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Statements of Compreh"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Fair Value Measurement" sheetId="10" state="visible" r:id="rId10"/>
    <sheet xmlns:r="http://schemas.openxmlformats.org/officeDocument/2006/relationships" name="Note 3 - Inventories" sheetId="11" state="visible" r:id="rId11"/>
    <sheet xmlns:r="http://schemas.openxmlformats.org/officeDocument/2006/relationships" name="Note 4 - Property and Equipment" sheetId="12" state="visible" r:id="rId12"/>
    <sheet xmlns:r="http://schemas.openxmlformats.org/officeDocument/2006/relationships" name="Note 5 - Commitments and Contin" sheetId="13" state="visible" r:id="rId13"/>
    <sheet xmlns:r="http://schemas.openxmlformats.org/officeDocument/2006/relationships" name="Note 6 - Distribution, License," sheetId="14" state="visible" r:id="rId14"/>
    <sheet xmlns:r="http://schemas.openxmlformats.org/officeDocument/2006/relationships" name="Note 7 - Notes Payable" sheetId="15" state="visible" r:id="rId15"/>
    <sheet xmlns:r="http://schemas.openxmlformats.org/officeDocument/2006/relationships" name="Note 8 - Redeemable Convertible" sheetId="16" state="visible" r:id="rId16"/>
    <sheet xmlns:r="http://schemas.openxmlformats.org/officeDocument/2006/relationships" name="Note 9 - Reductions in Force" sheetId="17" state="visible" r:id="rId17"/>
    <sheet xmlns:r="http://schemas.openxmlformats.org/officeDocument/2006/relationships" name="Note 10 - Income Taxes" sheetId="18" state="visible" r:id="rId18"/>
    <sheet xmlns:r="http://schemas.openxmlformats.org/officeDocument/2006/relationships" name="Note 11 - Employee Benefit Plan" sheetId="19" state="visible" r:id="rId19"/>
    <sheet xmlns:r="http://schemas.openxmlformats.org/officeDocument/2006/relationships" name="Note 12 - Indemnification" sheetId="20" state="visible" r:id="rId20"/>
    <sheet xmlns:r="http://schemas.openxmlformats.org/officeDocument/2006/relationships" name="Note 13 - Consolidated Financia" sheetId="21" state="visible" r:id="rId21"/>
    <sheet xmlns:r="http://schemas.openxmlformats.org/officeDocument/2006/relationships" name="Note 14 - Subsequent Event" sheetId="22" state="visible" r:id="rId22"/>
    <sheet xmlns:r="http://schemas.openxmlformats.org/officeDocument/2006/relationships" name="Significant Accounting Policies" sheetId="23" state="visible" r:id="rId23"/>
    <sheet xmlns:r="http://schemas.openxmlformats.org/officeDocument/2006/relationships" name="Note 1 - Organization and Sum24" sheetId="24" state="visible" r:id="rId24"/>
    <sheet xmlns:r="http://schemas.openxmlformats.org/officeDocument/2006/relationships" name="Note 2 - Fair Value Measureme25" sheetId="25" state="visible" r:id="rId25"/>
    <sheet xmlns:r="http://schemas.openxmlformats.org/officeDocument/2006/relationships" name="Note 3 - Inventories (Tables)" sheetId="26" state="visible" r:id="rId26"/>
    <sheet xmlns:r="http://schemas.openxmlformats.org/officeDocument/2006/relationships" name="Note 4 - Property and Equipme27" sheetId="27" state="visible" r:id="rId27"/>
    <sheet xmlns:r="http://schemas.openxmlformats.org/officeDocument/2006/relationships" name="Note 5 - Commitments and Cont28" sheetId="28" state="visible" r:id="rId28"/>
    <sheet xmlns:r="http://schemas.openxmlformats.org/officeDocument/2006/relationships" name="Note 8 - Redeemable Convertib29" sheetId="29" state="visible" r:id="rId29"/>
    <sheet xmlns:r="http://schemas.openxmlformats.org/officeDocument/2006/relationships" name="Note 10 - Income Taxes (Tables)" sheetId="30" state="visible" r:id="rId30"/>
    <sheet xmlns:r="http://schemas.openxmlformats.org/officeDocument/2006/relationships" name="Note 13 - Consolidated Financ31" sheetId="31" state="visible" r:id="rId31"/>
    <sheet xmlns:r="http://schemas.openxmlformats.org/officeDocument/2006/relationships" name="Note 1 - Organization and Sum32" sheetId="32" state="visible" r:id="rId32"/>
    <sheet xmlns:r="http://schemas.openxmlformats.org/officeDocument/2006/relationships" name="Note 1 - Organization and Sum33" sheetId="33" state="visible" r:id="rId33"/>
    <sheet xmlns:r="http://schemas.openxmlformats.org/officeDocument/2006/relationships" name="Note 1 - Organization and Sum34" sheetId="34" state="visible" r:id="rId34"/>
    <sheet xmlns:r="http://schemas.openxmlformats.org/officeDocument/2006/relationships" name="Note 1 - Organization and Sum35" sheetId="35" state="visible" r:id="rId35"/>
    <sheet xmlns:r="http://schemas.openxmlformats.org/officeDocument/2006/relationships" name="Note 1 - Organization and Sum36" sheetId="36" state="visible" r:id="rId36"/>
    <sheet xmlns:r="http://schemas.openxmlformats.org/officeDocument/2006/relationships" name="Note 1 - Organization and Sum37" sheetId="37" state="visible" r:id="rId37"/>
    <sheet xmlns:r="http://schemas.openxmlformats.org/officeDocument/2006/relationships" name="Note 1 - Organization and Sum38" sheetId="38" state="visible" r:id="rId38"/>
    <sheet xmlns:r="http://schemas.openxmlformats.org/officeDocument/2006/relationships" name="Note 1 - Organization and Sum39" sheetId="39" state="visible" r:id="rId39"/>
    <sheet xmlns:r="http://schemas.openxmlformats.org/officeDocument/2006/relationships" name="Note 1 - Organization and Sum40" sheetId="40" state="visible" r:id="rId40"/>
    <sheet xmlns:r="http://schemas.openxmlformats.org/officeDocument/2006/relationships" name="Note 1 - Organization and Sum41" sheetId="41" state="visible" r:id="rId41"/>
    <sheet xmlns:r="http://schemas.openxmlformats.org/officeDocument/2006/relationships" name="Note 1 - Organization and Sum42" sheetId="42" state="visible" r:id="rId42"/>
    <sheet xmlns:r="http://schemas.openxmlformats.org/officeDocument/2006/relationships" name="Note 1 - Organization and Sum43" sheetId="43" state="visible" r:id="rId43"/>
    <sheet xmlns:r="http://schemas.openxmlformats.org/officeDocument/2006/relationships" name="Note 1 - Organization and Sum44" sheetId="44" state="visible" r:id="rId44"/>
    <sheet xmlns:r="http://schemas.openxmlformats.org/officeDocument/2006/relationships" name="Note 2 - Fair Value Measureme45" sheetId="45" state="visible" r:id="rId45"/>
    <sheet xmlns:r="http://schemas.openxmlformats.org/officeDocument/2006/relationships" name="Note 2 - Fair Value Measureme46" sheetId="46" state="visible" r:id="rId46"/>
    <sheet xmlns:r="http://schemas.openxmlformats.org/officeDocument/2006/relationships" name="Note 2 - Fair Value Measureme47" sheetId="47" state="visible" r:id="rId47"/>
    <sheet xmlns:r="http://schemas.openxmlformats.org/officeDocument/2006/relationships" name="Note 3 - Inventories - Summary " sheetId="48" state="visible" r:id="rId48"/>
    <sheet xmlns:r="http://schemas.openxmlformats.org/officeDocument/2006/relationships" name="Note 4 - Property and Equipme49" sheetId="49" state="visible" r:id="rId49"/>
    <sheet xmlns:r="http://schemas.openxmlformats.org/officeDocument/2006/relationships" name="Note 5 - Commitments and Cont50" sheetId="50" state="visible" r:id="rId50"/>
    <sheet xmlns:r="http://schemas.openxmlformats.org/officeDocument/2006/relationships" name="Note 5 - Commitments and Cont51" sheetId="51" state="visible" r:id="rId51"/>
    <sheet xmlns:r="http://schemas.openxmlformats.org/officeDocument/2006/relationships" name="Note 6 - Distribution, Licens52" sheetId="52" state="visible" r:id="rId52"/>
    <sheet xmlns:r="http://schemas.openxmlformats.org/officeDocument/2006/relationships" name="Note 7 - Notes Payable (Details" sheetId="53" state="visible" r:id="rId53"/>
    <sheet xmlns:r="http://schemas.openxmlformats.org/officeDocument/2006/relationships" name="Note 8 - Redeemable Convertib54" sheetId="54" state="visible" r:id="rId54"/>
    <sheet xmlns:r="http://schemas.openxmlformats.org/officeDocument/2006/relationships" name="Note 8 - Stockholders' Equity -" sheetId="55" state="visible" r:id="rId55"/>
    <sheet xmlns:r="http://schemas.openxmlformats.org/officeDocument/2006/relationships" name="Note 8 - Stockholders Equity - " sheetId="56" state="visible" r:id="rId56"/>
    <sheet xmlns:r="http://schemas.openxmlformats.org/officeDocument/2006/relationships" name="Note 8 - Stockholders' Equity57" sheetId="57" state="visible" r:id="rId57"/>
    <sheet xmlns:r="http://schemas.openxmlformats.org/officeDocument/2006/relationships" name="Note 8 - Stockholders' Equity58" sheetId="58" state="visible" r:id="rId58"/>
    <sheet xmlns:r="http://schemas.openxmlformats.org/officeDocument/2006/relationships" name="Note 9 - Reductions in Force (D" sheetId="59" state="visible" r:id="rId59"/>
    <sheet xmlns:r="http://schemas.openxmlformats.org/officeDocument/2006/relationships" name="Note 10 - Income Taxes (Details" sheetId="60" state="visible" r:id="rId60"/>
    <sheet xmlns:r="http://schemas.openxmlformats.org/officeDocument/2006/relationships" name="Note 10 - Income Taxes - Deferr" sheetId="61" state="visible" r:id="rId61"/>
    <sheet xmlns:r="http://schemas.openxmlformats.org/officeDocument/2006/relationships" name="Note 10 - Income Taxes - Effect" sheetId="62" state="visible" r:id="rId62"/>
    <sheet xmlns:r="http://schemas.openxmlformats.org/officeDocument/2006/relationships" name="Note 10 - Income Taxes - Unreco" sheetId="63" state="visible" r:id="rId63"/>
    <sheet xmlns:r="http://schemas.openxmlformats.org/officeDocument/2006/relationships" name="Note 11 - Employee Benefit Pl64" sheetId="64" state="visible" r:id="rId64"/>
    <sheet xmlns:r="http://schemas.openxmlformats.org/officeDocument/2006/relationships" name="Note 12 - Indemnification (Deta" sheetId="65" state="visible" r:id="rId65"/>
    <sheet xmlns:r="http://schemas.openxmlformats.org/officeDocument/2006/relationships" name="Note 13 - Consolidated Financ66" sheetId="66" state="visible" r:id="rId66"/>
    <sheet xmlns:r="http://schemas.openxmlformats.org/officeDocument/2006/relationships" name="Note 14 - Subsequent Event (Det" sheetId="67" state="visible" r:id="rId67"/>
  </sheets>
  <definedNames/>
  <calcPr calcId="124519" fullCalcOnLoad="1"/>
</workbook>
</file>

<file path=xl/sharedStrings.xml><?xml version="1.0" encoding="utf-8"?>
<sst xmlns="http://schemas.openxmlformats.org/spreadsheetml/2006/main" uniqueCount="740">
  <si>
    <t>Document And Entity Information - USD ($) $ in Millions</t>
  </si>
  <si>
    <t>12 Months Ended</t>
  </si>
  <si>
    <t>Jun. 30, 2017</t>
  </si>
  <si>
    <t>Oct. 03, 2017</t>
  </si>
  <si>
    <t>Dec. 31, 2016</t>
  </si>
  <si>
    <t>Document Information [Line Items]</t>
  </si>
  <si>
    <t>Entity Registrant Name</t>
  </si>
  <si>
    <t>DEXTERA SURGICAL INC</t>
  </si>
  <si>
    <t>Entity Central Index Key</t>
  </si>
  <si>
    <t>Trading Symbol</t>
  </si>
  <si>
    <t>dxtr</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 $ in Thousands</t>
  </si>
  <si>
    <t>Jun. 30, 2016</t>
  </si>
  <si>
    <t>Current assets:</t>
  </si>
  <si>
    <t>Cash and cash equivalents</t>
  </si>
  <si>
    <t>Short-term investments</t>
  </si>
  <si>
    <t xml:space="preserve"> </t>
  </si>
  <si>
    <t>Accounts receivable</t>
  </si>
  <si>
    <t>Inventories</t>
  </si>
  <si>
    <t>Prepaid expenses and other current assets</t>
  </si>
  <si>
    <t>Total current assets</t>
  </si>
  <si>
    <t>Property and equipment, net</t>
  </si>
  <si>
    <t>Restricted cash</t>
  </si>
  <si>
    <t>Total assets</t>
  </si>
  <si>
    <t>Current liabilities:</t>
  </si>
  <si>
    <t>Accounts payable</t>
  </si>
  <si>
    <t>Accrued compensation</t>
  </si>
  <si>
    <t>Other accrued liabilities</t>
  </si>
  <si>
    <t>Current portion of deferred revenue</t>
  </si>
  <si>
    <t>Warrant liabilities</t>
  </si>
  <si>
    <t>Total current liabilities</t>
  </si>
  <si>
    <t>Deferred revenue, net of current portion</t>
  </si>
  <si>
    <t>Note payable</t>
  </si>
  <si>
    <t>Other non-current liabilities</t>
  </si>
  <si>
    <t>Total liabilities</t>
  </si>
  <si>
    <t>Commitments and contingencies (Note 5)</t>
  </si>
  <si>
    <t>Stockholders' equity (deficit):</t>
  </si>
  <si>
    <t>Preferred stock, $0.001 par value: 5,000,000 shares authorized; 250,000 shares designated as Series A; 8,000 shares designated as Series B Convertible preferred stock Series A: 0 and 191,474 shares issued and outstanding at June 30, 2017 and 2016, respectively</t>
  </si>
  <si>
    <t>Common stock, $0.001 par value: 125,000,000 shares authorized; 40,373,240 and 8,934,452 shares issued and 40,366,618 and 8,927,830 shares outstanding at June 30, 2017 and 2016, respectively</t>
  </si>
  <si>
    <t>Additional paid-in capital</t>
  </si>
  <si>
    <t>Treasury stock at cost (6,622 shares at June 30, 2017 and 2016)</t>
  </si>
  <si>
    <t>Accumulated other comprehensive loss</t>
  </si>
  <si>
    <t>Accumulated deficit</t>
  </si>
  <si>
    <t>Total stockholders' equity (deficit)</t>
  </si>
  <si>
    <t>Total liabilities, redeemable convertible preferred stock and stockholders' equity (deficit)</t>
  </si>
  <si>
    <t>Series B Preferred Stock [Member]</t>
  </si>
  <si>
    <t>Redeemable convertible preferred stock Series B: 273 and 0 shares issued and outstanding at June 30, 2017 and 2016, respectively</t>
  </si>
  <si>
    <t>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acquired (in shares)</t>
  </si>
  <si>
    <t>Series A Preferred Stock [Member]</t>
  </si>
  <si>
    <t>Preferred stock, shares issued (in shares)</t>
  </si>
  <si>
    <t>Preferred stock, shares outstanding (in shares)</t>
  </si>
  <si>
    <t>Consolidated Statements of Operations - USD ($) $ in Thousands</t>
  </si>
  <si>
    <t>Jun. 30, 2015</t>
  </si>
  <si>
    <t>Net revenue:</t>
  </si>
  <si>
    <t>Product sales, net</t>
  </si>
  <si>
    <t>License and development revenue</t>
  </si>
  <si>
    <t>Royalty revenue</t>
  </si>
  <si>
    <t>Total net revenue</t>
  </si>
  <si>
    <t>Operating costs and expenses:</t>
  </si>
  <si>
    <t>Cost of product sales</t>
  </si>
  <si>
    <t>Research and development</t>
  </si>
  <si>
    <t>Selling, general and administrative</t>
  </si>
  <si>
    <t>Total operating costs and expenses</t>
  </si>
  <si>
    <t>Loss from operations</t>
  </si>
  <si>
    <t>Interest income</t>
  </si>
  <si>
    <t>Interest expense</t>
  </si>
  <si>
    <t>Other income (expense), net</t>
  </si>
  <si>
    <t>Net loss before income tax</t>
  </si>
  <si>
    <t>Income tax benefit</t>
  </si>
  <si>
    <t>Net loss</t>
  </si>
  <si>
    <t>Deemed dividend attributable to convertible preferred stock</t>
  </si>
  <si>
    <t>Net loss allocable to common stockholders</t>
  </si>
  <si>
    <t>Basic and diluted net loss per share allocable to common stockholders (in dollars per share)</t>
  </si>
  <si>
    <t>Shares used in computing basic and diluted net loss per share allocable to common stockholders (in shares)</t>
  </si>
  <si>
    <t>Condensed Statements of Comprehensive Loss - USD ($) $ in Thousands</t>
  </si>
  <si>
    <t>Other comprehensive gain (loss):</t>
  </si>
  <si>
    <t>Change in unrealized loss on investments, net of tax</t>
  </si>
  <si>
    <t>Comprehensive loss</t>
  </si>
  <si>
    <t>Consolidated Statements of Stockholders' Equity (Deficit) - USD ($) shares in Thousands, $ in Thousands</t>
  </si>
  <si>
    <t>Conversion of Series A Preferred Stock to Common Stock [Member]Series A Preferred Stock [Member]Preferred Stock [Member]</t>
  </si>
  <si>
    <t>Conversion of Series A Preferred Stock to Common Stock [Member]Common Stock [Member]</t>
  </si>
  <si>
    <t>Conversion of Series A Preferred Stock to Common Stock [Member]Additional Paid-in Capital [Member]</t>
  </si>
  <si>
    <t>Conversion of Series B Preferred Stock to Common Stock [Member]Series B Preferred Stock [Member]Preferred Stock [Member]</t>
  </si>
  <si>
    <t>[1]</t>
  </si>
  <si>
    <t>Conversion of Series B Preferred Stock to Common Stock [Member]Common Stock [Member]</t>
  </si>
  <si>
    <t>Conversion of Series B Preferred Stock to Common Stock [Member]Additional Paid-in Capital [Member]</t>
  </si>
  <si>
    <t>Conversion of Series B Preferred Stock to Common Stock [Member]</t>
  </si>
  <si>
    <t>Series A Preferred Stock [Member]Preferred Stock [Member]</t>
  </si>
  <si>
    <t>Series A Preferred Stock [Member]Additional Paid-in Capital [Member]</t>
  </si>
  <si>
    <t>Series B Preferred Stock [Member]Preferred Stock [Member]</t>
  </si>
  <si>
    <t>Series B Preferred Stock [Member]Additional Paid-in Capital [Member]</t>
  </si>
  <si>
    <t>Common Stock [Member]</t>
  </si>
  <si>
    <t>Additional Paid-in Capital [Member]</t>
  </si>
  <si>
    <t>Treasury Stock [Member]</t>
  </si>
  <si>
    <t>AOCI Attributable to Parent [Member]</t>
  </si>
  <si>
    <t>Retained Earnings [Member]</t>
  </si>
  <si>
    <t>Total</t>
  </si>
  <si>
    <t>Balance (in shares) at Jun. 30, 2014</t>
  </si>
  <si>
    <t>Balance at Jun. 30, 2014</t>
  </si>
  <si>
    <t>Issuance of common stock upon release of restricted share units (in shares)</t>
  </si>
  <si>
    <t>Sale of common stock, net of issuance costs of $0.1 million</t>
  </si>
  <si>
    <t>Stock-based compensation expense</t>
  </si>
  <si>
    <t>Net change in unrealized loss on marketable securities</t>
  </si>
  <si>
    <t>Balance (in shares) at Jun. 30, 2015</t>
  </si>
  <si>
    <t>Balance at Jun. 30, 2015</t>
  </si>
  <si>
    <t>Balance (in shares) at Jun. 30, 2016</t>
  </si>
  <si>
    <t>Balance at Jun. 30, 2016</t>
  </si>
  <si>
    <t>Conversion of convertible preferred stock Series A for common shares (in shares)</t>
  </si>
  <si>
    <t>Conversion of convertible preferred stock Series A for common shares</t>
  </si>
  <si>
    <t>Deemed dividend related to accretion of discounts upon conversion of convertible preferred stock Series A</t>
  </si>
  <si>
    <t>Sale of convertible preferred stock Series B and commons stock warrants, net of issuance costs of $1.3 million (in shares)</t>
  </si>
  <si>
    <t>Common stock issued upon exercise of common stock warrants (in shares)</t>
  </si>
  <si>
    <t>Common stock issued upon exercise of common stock warrants</t>
  </si>
  <si>
    <t>Balance (in shares) at Jun. 30, 2017</t>
  </si>
  <si>
    <t>Balance at Jun. 30, 2017</t>
  </si>
  <si>
    <t>Convertible preferred stock Series B is not included in stockholders' equity and therefore not reflected in these amounts.</t>
  </si>
  <si>
    <t>Consolidated Statements of Stockholders' Equity (Deficit) (Parentheticals) - USD ($)</t>
  </si>
  <si>
    <t>Stock issuance costs</t>
  </si>
  <si>
    <t>Consolidated Statements of Cash Flows - USD ($) $ in Thousands</t>
  </si>
  <si>
    <t>Operating activities:</t>
  </si>
  <si>
    <t>Adjustments to reconcile net loss to net cash used in operating activities:</t>
  </si>
  <si>
    <t>Depreciation and amortization of property and equipment</t>
  </si>
  <si>
    <t>Amortization of premiums on marketable securities</t>
  </si>
  <si>
    <t>Loss on disposal or retirement of property and equipment</t>
  </si>
  <si>
    <t>Remeasurement of common stock warrant liability</t>
  </si>
  <si>
    <t>Loss on issuance of redeemable convertible preferred stock series B and related warrants</t>
  </si>
  <si>
    <t>Stock-based compensation expense on grants of stock awards to non-employees</t>
  </si>
  <si>
    <t>Stock-based compensation expense on grants of stock awards to employees</t>
  </si>
  <si>
    <t>Non-cash interest expense and financing</t>
  </si>
  <si>
    <t>Changes in assets and liabilities:</t>
  </si>
  <si>
    <t>Accounts payable and other accrued liabilities</t>
  </si>
  <si>
    <t>Deferred revenue</t>
  </si>
  <si>
    <t>Net cash used in operating activities</t>
  </si>
  <si>
    <t>Investing activities:</t>
  </si>
  <si>
    <t>Purchases of property and equipment</t>
  </si>
  <si>
    <t>Proceeds from maturities of investments</t>
  </si>
  <si>
    <t>Purchases of investments</t>
  </si>
  <si>
    <t>Net cash provided by (used in) investing activities</t>
  </si>
  <si>
    <t>Financing activities:</t>
  </si>
  <si>
    <t>Proceeds from sale of convertible preferred stock and common stock warrants, net of issuance costs</t>
  </si>
  <si>
    <t>Proceeds from sales of common stock, net of issuance costs</t>
  </si>
  <si>
    <t>Proceeds from the exercise of common stock warrants</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information:</t>
  </si>
  <si>
    <t>Incremental debt discount relating to note extension</t>
  </si>
  <si>
    <t>Conversion of Series A Preferred Stock to Common Stock [Member]</t>
  </si>
  <si>
    <t>Convertible preferred stock Series A converted to common stock</t>
  </si>
  <si>
    <t>Note 1 - Organization and Summary of Significant Accounting Policies</t>
  </si>
  <si>
    <t>Notes to Financial Statements</t>
  </si>
  <si>
    <t>Significant Accounting Policies [Text Block]</t>
  </si>
  <si>
    <t>Note 1. Organization Dextera Surgical Inc. (the “Company”) was incorporated in the state of Delaware on October 15, 1997, November 26, 2001, June 19, 2016, 5/80™ 30 5/80™ 5 80 30 45, 8 45 30, first 30, 5/80. In March 2012, 30 30” 30, not 5/80 December 2012, 30 510 30 January 2014, February 2014, 30 30 March 2014, first 30 November 2014, April 2015, 30 November 2015, 30 30 5/80 30 30 5/80. 5/80, 510 January 2016, 510 5/80 July 2016, 510 5/80 5/80 510 5/80, 5/80. Historically, the Company generated product revenues primarily from the sale of automated anastomotic systems; however, the Company started generating revenues from the commercial sales of the MicroCutter products since its introduction in Europe in December 2012, March 2014, June 30, 2017, $2.9 For the years ended June 30, 2017, 2016 2015, $1.2 $0.4 $0.7 Going Concern The Company has incurred cumulative net losses of $222.9 June 30, 2017, June 30, 2017, $6.0 $4.0 The Company believes that the existing cash and cash equivalents will be sufficient to meet its anticipated cash needs to enable it to conduct its business substantially as currently conducted at least through the end of December 2017. The Company may To satisfy its short-term and longer-term liquidity requirements, the Company may third one may may not may may The Company’s consolidated financial statements have been prepared assuming that it will continue as a going concern. This assumption contemplates the realization of assets and satisfaction of liabilities in the normal course of business. Its continuations as a going concern is contingent upon its ability to raise financing. However, there can be no not Basis of Presentation and Principles of Consolidation The consolidated financial statements have been prepared in accordance with accounting principles generally accepted in the United States of America (“GAAP”) and the applicable rules and regulations of the Securities and Exchange Commission (“SEC”) and include the accounts of Dextera Surgical Inc., and its wholly-owned subsidiary in Germany. All significant intercompany balances and transactions have been eliminated in consolidation. Reverse Stock Split On February 16, 2016, one ten 89,344,777 8,934,452, February 17, 2016. $80,000 All shares of common stock, stock options, warrants to purchase common stock, the conversion rate of preferred stock and per share information presented in the consolidated financial statements have been adjusted to reflect the Reverse Split on a retroactive basis for all periods presented and all share information is rounded down to the nearest whole share after reflecting the Reverse Split. Foreign Currency Translation The Company’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 Use of Estimates The preparation of financial statements in conformity with U.S. generally accepted accounting principles (“GAAP”) generally requires management to make estimates and assumptions that affect the amounts reported in the financial statements. Actual results could materially differ from these estimates. Cash and Cash Equivalents The Company’s cash and cash equivalents are maintained in checking, money market, commercial paper and corporate debt securities investment accounts. The Company considers all highly liquid investments with maturities remaining on the date of purchase of three Accounts Receivable Accounts receivable consists of trade receivables and other receivables. Accounts receivable are recorded at net realizable value, which approximates fair value. The Company evaluates the collectability of accounts receivable on a case-by-case basis and makes adjustments to the bad debt reserve for expected losses. The Company considers factors such as ability to pay, bankruptcy, credit ratings, payment history and past-due status of the accounts. If circumstances related to customers change, estimates of recoverability would be further adjusted Available-for-Sale Securities Available-for-sale securities consist primarily of corporate debt securities, commercial paper, and certificates of deposit, and, by the Company's investment policy, restrict exposure to any single corporate issuer by imposing concentration limits. Although maturities may one The Company did not June 30, 2017. June 30, 2016, he Company held investments in marketable securities having maturity dates of less than one one When the resulting fair value is significantly below cost basis and/or the significant decline has lasted for an extended period of time, the Company performs an evaluation to determine whether the marketable equity security is other than temporarily impaired. The evaluation that the Company uses to determine whether a marketable equity security is other than temporarily impaired is based on the specific facts and circumstances present at the time of assessment, which include significant quantitative and qualitative assessments and estimates regarding credit ratings, collateralized support, the length of time and significance of a security’s loss position and intent and ability to hold a security to maturity or forecasted recovery. The Company did not June 30, 2017. Investments held as of June 30, 2016 As of June 30, 2016 Amortized Cost Gross Unrealized Gains Gross Unrealized Losses Fair Value Available-for-sale securities: Commercial paper – Short-term $ 999 $ — $ — $ 999 Corporate debt securities – Short-term 8,095 — (4 ) 8,091 Total $ 9,094 $ — $ (4 ) $ 9,090 The following table summarizes the gross unrealized losses and fair values of investments in an unrealized loss position as of June 30, 2016, June 30, 2016 Less than 12 months 12 months or greater Total Fair Value Gross Unrealized Losses Fair Value Gross Unrealized Losses Fair Value Gross Unrealized Losses Corporate debt securities $ 8,091 $ (4 ) $ — $ — $ 8,091 $ (4 ) Total $ 8,091 $ (4 ) $ — $ — $ 8,091 $ (4 ) The Company reviews investments for other-than-temporary impairment. It was determined that unrealized losses at June 30, 2016 The following tables summarizes contractual underlying maturities of the Company’s available-for-sale investments at June 30, 2016 ( June 30, 2016 Due one year or less Marketable Securities: Cost Fair Value Commercial paper $ 999 $ 999 Corporate debt securities 8,095 8,091 Total $ 9,094 $ 9,090 Restricted Cash Under an operating lease for its facility in Redwood City, California, the Company is required to maintain a letter of credit with a restricted cash balance at the Company’s bank. A certificate of deposit of $0.1 June 30, 2017 2016, 5 Concentrations of Credit Risk and Certain Other Risks Financial instruments that potentially subject the Company to concentrations of credit risk consist primarily of cash, cash equivalents, short-term investments, long-term investments and accounts receivable. The Company places its cash, cash equivalents, short-term and long-term investments with high-credit quality financial institutions. The Company is exposed to credit risk in the event of default by the institutions holding the cash, cash equivalents, short-term and long-term investments to the extent of the amounts recorded on the balance sheet. The Company sells its products to hospitals in the U.S. and Europe and to distributors in Europe, Japan and Saudi Arabia that resell the products to hospitals. The Company does not The following table illustrates total net revenue from the geographic location in which the Company’s customers are located and sales revenue by product line. Net revenue by geographic location: Fiscal Year Ended June 30, 2017 2016 2015 United States 31 % 37 % 50 % Japan 24 % 34 % 28 % Germany 21 % 21 % 14 % Rest of world 24 % 8 % 8 % Sales revenue by product line (in thousands): Fiscal Year Ended June 30, 2017 2016 2015 MicroCutter $ 1,209 $ 351 $ 684 Cardiac (automated anastomotic systems) 1,842 2,178 2,238 Total $ 3,051 $ 2,529 $ 2,922 The following table illustrates concentrations of credit risk for the periods presented. Percent of Total Net Revenue for Fiscal Year Ended June 30, Percent of Total Accounts Receivable as of June 30, 2017 2016 2015 2017 2016 Century Medical 21 % 21 % 28 % 28 % 33 % Herz-Und Diabeteszentrum 8 % 8 % 10 % — — B. Braun 9 % — — 19 % — Iona Surgical 3 % 1 % 1 7 % 20 % As of June 30, 2017, 2016 2015, no 10% not 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not none Inventories Inventories are recorded at the lower of cost or market on a first first may Property and Equipment Property and equipment are stated at cost and depreciated on a straight-line basis over the estimated useful lives of the related assets, which are generally three five Impairment of Long-Lived Assets The Company reviews long-lived assets, including property and equipment, for impairment whenever events or changes in business circumstances indicate that the carrying amount of the assets may not June 30, 2017, no no Revenue Recognition The Company recognizes revenue when four 1 2 3 4 third not The Company records product sales net of estimated product returns and discounts from the list prices for its products. The amounts of product returns and the discount amounts have not not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Research and Development Research and development expenses consist of costs incurred for internally sponsored research and development, direct expenses, research-related overhead expenses, and costs incurred on development contracts. Research and development costs are charged to research and development expenses as incurred. Clinical Trials The Company accrues and expenses costs for clinical trial activities performed by third Deferred Rent Rent expense is recognized on a straight-line basis over the non-cancelable term of the Company’s facility operating lease. The difference between the actual amounts paid and amounts recorded as rent expense is recorded to deferred rent. The current portion of deferred rent is recorded as other accrued liabilities, while the non-current portion is recorded in non-current accrued liabilities. Income Taxes The Company utilizes the liability method of accounting for income taxes. Under this method, deferred tax assets and liabilities are determined based on differences between the financial reporting and tax reporting bases of assets and liabilities and are measured using the enacted tax rates and laws that are expected to be in effect when the differences are expected to reverse. Valuation allowances are established when necessary to reduce deferred tax assets to the amounts expected to be realized. The Company would classify interest and penalties related to uncertain tax positions in income tax expense, if applicable. There was no June 30, 2017. Segments The Company operates in a single reporting segment. Management uses one not Net Loss per Share Basic net loss per share is calculated by dividing the net loss by the weighted-average number of shares of common stock outstanding for the period without consideration of potential shares of common stock. Diluted net loss per share is computed by dividing the net loss by the weighted-average number of shares of common stock and dilutive potential common share equivalents outstanding for the period less the dilutive potential shares of common stock for the period determined using the treasury-stock method. Dilutive potential common share equivalents are excluded from the computation of net loss per share in the loss periods as their effect would be antidilutive. For purposes of this calculation, options, warrants and underlying convertible preferred shares to purchase stock and unvested restricted stock awards are considered to be potential shares of common stock and are only included in the calculation of diluted net loss per share when their effect is dilutive. In the years the Preferred Stock was outstanding, the two 260 Earnings per Share two two two no not The following table sets forth the computation of the basic and diluted net loss per share (in thousands, except per share data): Fiscal Year Ended June 30, 2017 2016 2015 Numerator: Net loss $ (17,226 ) $ (15,987 ) $ (19,182 ) Deemed dividend attributable to convertible preferred stock (8,704 ) — — Net loss allocable to common stockholders $ (25,930 ) $ (15,987 ) $ (19,182 ) Denominator: Weighted-average shares outstanding allocable to common stockholders 11,144 8,910 8,895 Denominator for basic and diluted net loss per share allocable to common stockholders 11,144 8,910 8,895 Basic and diluted net loss per share allocable to common stockholders $ (2.33 ) $ (1.79 ) $ (2.16 ) The following table sets forth the outstanding securities not June 30, 2017, 2016 2015, As of June 30, 2017 2016 2015 Options to purchase common stock 1,537 1,516 456 Non-vested restricted stock units and awards 174 27 19 Shares reserved for issuance upon conversion of convertible preferred stock Series B 1,011 1,915 1,915 Warrants 43,542 — — 46,264 3,458 2,390 Stock-Based Compensation Stock-based compensation expense related to employee and director share-based compensation plans, including stock options and restricted stock units, is measured on the grant date, based on the fair value-based measurement of the award and is recognized as an expense over the requisite service period which generally equals the vesting period of each grant. The Company recognizes compensation expense using the accelerated method and the Company accounts for the non-employee share-based grants pursuant to ASC 505 50, In September 2016, 2016 “2016 November 2016. 2016 300,000 first 2016 March 16, 2017 February 15, 2018. first 2016 August 15 th February 15 th 2016 one two six 2016 not 2016 2016 423 1986 85% first six No 2016 June 30, 2017. June 30, 2017, $22,000 2016 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 Stock Option Plan: Fiscal Year Ended June 30, 2017 2016 2015 Risk-free interest rate 1.1% – 2.0% 0.5% – 1.5% 0.2% – 1.7% Dividend yield — — — Weighted-average expected life (in years) 4.8 4.2 5.0 4.3 – 4.9 Volatility 75% – 92% 65% – 75% 65% – 72% Employee Stock Purchase Plan: Fiscal Year Ended June 30, 2017 Risk-free interest rate 0.9% - 1.0% Dividend yield — Weighted-average expected term (in years) 0.4 - 0.9 Expected volatility 127% - 99% The Company estimates the expected life of options granted based on historical exercise and post-vest cancellation patterns, which the Company believes are representative of future behavior. The risk-free interest rate for the expected term of each option is based on a risk-free zero not 718 $1.1 $0.10 $1.2 $0.13 $1.1 $0.13 June 30, 2017, 2016 2015, 505 50 $9,103, $0 June 30, 2016 not June 30, 2017 2015. December 2014, $0.2 Total compensation expense related to unvested awards not $0.5 June 30, 2017, 3.5 Included in the statement of operations is the following non-cash stock-based compensation expense for the periods reported, including non-employee stock based compensation expense and the amortization of deferred compensation (in thousands): Fiscal Year Ended June 30, 2017 2016 2015 Cost of product sales $ 116 $ 106 $ 63 Research and development 297 203 183 Selling, general and administrative 706 867 903 Total $ 1,119 $ 1,176 $ 1,149 Warrant Liabilities Warrants classified as liabilities are carried at fair value until they are exercised or expire, with changes in fair value at each reporting date included in other income (expense), net. The Company used the Black-Scholes option pricing model for determining the estimated fair value of warrant liabilities issued in May 2017 ( 8 June 30, Issuance Risk-free interest rate 1.2% – 1.9% 1.1% – 1.9% Dividend yield — — Remaining contractual term (in years) 0.9 – 4.9 1 – 5 Volatility 94% – 141% 84% – 106% The remaining contractual term of the warrants is used as the expected life of the warrants. The risk-free interest rate is based on a risk-free zero not See also Note 2. Recent Accounting Pronouncements In May 2017, 2017 09, Compensation-Stock Compensation (Topic 718 2017 09 2017 09 December 15, 2017, 2019 July 1, 2018). not In August 2016, 2016 15, Statement of Cash Flows (Topic 230 2016 15 December 15, 2017, 2019 July 1, 2018). not In June 2016, 2016 13, Financial Instruments - Credit Losses (Topic 326 December 15, 2019, December 15, 2019, 2021 July 1, 2020). In March 2016, 2016 09, Compensation – Stock Compensation: Improvements to Employee Share-Based Payment Accounting, December 15, 2016, 2018 July 1, 2017). not In February 2016, No. 2016 02, Leases, 12 December 15, 2018, 2019 July 1, 2018). not In January 2016, 2016 01, Recognition and Measurement of Financial Assets and Financial Liabilities 2016 01 December 15, 2017, 2019 July 1, 2018). In July 2015, 2015 11, Inventory (Topic 330 first December 15, 2016, December 15, 2017. not In May 2014, No. 2014 09, 606 605, No. 2014 09 No. 2014 09 may No. 2014 09 December 15, 2016, 2018 July 1, 2017), July 2015, one December 15, 2017, 2019 July 1, 2018). not December 15, 2016. In April 2016, 2016 10, 606 2014 09, 2015 14 In May 2016, 2016 12, 606 may not 2014 09, 2015 14</t>
  </si>
  <si>
    <t>Note 2 - Fair Value Measurements</t>
  </si>
  <si>
    <t>Fair Value Disclosures [Text Block]</t>
  </si>
  <si>
    <t>Note 2. FASB Accounting Standards Codification (“ASC”) 820, Fair Value Measurements and Disclosures 820 three three Level 1 Level 2 1, not Level 3 no All assets that are measured at fair value on a recurring basis have been segregated into the most appropriate level within the fair value hierarchy based on the inputs used to determine the fair value at the measurement date. The Company’s warrant liabilities are classified as Level 3. 1 Assets and liabilities measured at fair value are summarized below (in thousands): As of June 30, 2017 Level 1 Level 2 Level 3 Total Financial assets: Cash equivalents: Money market funds $ 280 $ — $ — $ 280 Total assets at fair value $ 280 $ — $ — $ 280 Financial liabilities: Warrant liabilities $ — $ — $ 8,638 $ 8,638 Total liabilities at fair value $ — $ — $ 8,638 $ 8,638 As of June 30, 2016 Level 1 Level 2 Level 3 Total Financial assets: Cash equivalents: Money market funds $ 3,029 $ — $ — $ 3,029 Short-term investments: Commercial paper — 999 — 999 Corporate debt securities — 8,091 — 8,091 Total assets at fair value $ 3,029 $ 9,090 $ — $ 12,119 Funds held in money market instruments, are included in Level 1 Level 3 8 Balances as of June 30, 2014, 2015 and 2016 $ — Warrants issued 12,572 Gain from remeasurement (3,796 ) Exercises into common stock (138 ) Balance as of June 30, 2017 $ 8,638 Gain from remeasurement was included in other income (expense), net. During the year and the quarter ended June 30, 2017, 905,561 $0.2 Corporate debt securities and commercial papers are valued primarily using market prices comparable securities, bid/ask quotes, interest rate yields, and prepayment spreads and are included in Level 2. Cash balances of $5.7 $0.6 June 30, 2017 2016, not June 30, 2017, June 30, 2017, 3</t>
  </si>
  <si>
    <t>Note 3 - Inventories</t>
  </si>
  <si>
    <t>Inventory Disclosure [Text Block]</t>
  </si>
  <si>
    <t xml:space="preserve">Note 3. Inventories consisted of the following (in thousands): June 30, 201 7 June 30, 2016 Raw materials $ 757 $ 698 Work in progress 171 133 Finished goods 383 232 Total $ 1,311 $ 1,063 </t>
  </si>
  <si>
    <t>Note 4 - Property and Equipment</t>
  </si>
  <si>
    <t>Property, Plant and Equipment Disclosure [Text Block]</t>
  </si>
  <si>
    <t xml:space="preserve">Note 4. Property and equipment consisted of the following (in thousands): June 30, 201 7 201 6 Computer hardware and software $ 117 $ 106 Office furniture and equipment 27 27 Machinery and equipment 6,230 6,523 Leasehold improvements 183 183 6,557 6,839 Less: accumulated depreciation and amortization (5,879 ) (5,661 ) Total $ 678 $ 1,178 </t>
  </si>
  <si>
    <t>Note 5 - Commitments and Contingencies</t>
  </si>
  <si>
    <t>Commitments and Contingencies Disclosure [Text Block]</t>
  </si>
  <si>
    <t>Note 5. On November 11, 2010, four August 31, 2015, $148,070 June 30, 2012. November 24, 2014, three September 1, 2015, August 31, 2018 ( three August 31, 2018 ( $0.1 June 30, 2017 2016, Future minimum lease payments under the non-cancelable operating leases having initial terms of a year or more as of June 30, 2017, Operating Fiscal year ending June 30, Leases 2018 $ 1,032 2019 173 Total $ 1,205 Rent expense for fiscal years 2017, 2016 2015 $0.9 $0.9 $0.8</t>
  </si>
  <si>
    <t>Note 6 - Distribution, License, Development and Commercialization Agreements Century</t>
  </si>
  <si>
    <t>Intangible Assets Disclosure [Text Block]</t>
  </si>
  <si>
    <t>Note 6. Century On September 2, 2011, $4.0 September 30, 2016, two July 1, 2014. $2.0 September 30, 2011, $2.0 December 27, 2011. 5% 7 In return for the loan commitment, the Company granted Century distribution rights to the Company’s planned MicroCutter product line in Japan, and a right of first August 2013, 30 April 2014, 30 third 2014 January 2015, August 2015, 30 5/80 5/80 Proceeds from the note and granting the distribution rights were allocated to the note based on its aggregate fair value of $2.4 18%, $1.6 first not June 30, 2017. The Company’s distribution agreement with Century pertaining to the PAS-Port system, originally dated June 16, 2003, July 31, 2014. September 30, 2018, July 1, 2014, five July 31, 2019. 2011 $3.1 $2.6 $0.5 18%, $0.5 first Cook Incorporated In June 2007, September 2007 June 2009 one no no June 30, 2017, 2016 2015. not $0.4 June 30, 2017 2016. January 6, 2010, not Intuitive Surgical On August 16, 2010, $9.0 The Company determined that there were two August 16, 2010, may three $9.0 $1.0 8 two $9.0 $10.0 August 16, 2010, June 30, 2011, $1.0 may three three June 30, 2014. On December 31, 2015, August 2010, da Vinci one $2.0 August 16, 2018, December 31, 2015, June 30, 2016. may The feasibility evaluation allowed Intuitive Surgical to test and evaluate the Company’s MicroCutter technology. The six 8 da Vinci The Company determined that there were two December 30, 2015; may two $2.0 two 3 $1.4 $2.0 December 30, 2015 three March 31, 2016, $0.6 may two two $0.1 $1.5 June 30, 2017 2016, June 30, 2017 2016, $0.4 $0.5</t>
  </si>
  <si>
    <t>Note 7 - Notes Payable</t>
  </si>
  <si>
    <t>Debt Disclosure [Text Block]</t>
  </si>
  <si>
    <t>Note 7. In connection with the Distribution Agreement with Century (see Note 6 $4.0 June 30, 2012, July 1, 2014, two $2.0 September 30, 2011, $2.0 December 27, 2011. 5% September 30, 2018. $2.1 no The Company made interest payments of $0.2 June 30, 2017, 2016 2015. June 30, 2017 2016, $50,000 $50,000, In August 2016, $4.0 ten $44.0 April 2014, July 2014 September 30, 2018. 7% The Company did not April 2014 not June 30, 2017. not not not $0.5 June 30, 2017). Subsequent to June 30, 2017, 14</t>
  </si>
  <si>
    <t>Note 8 - Redeemable Convertible Preferred Stock and Stockholders' Equity (Deficit)</t>
  </si>
  <si>
    <t>Stockholders' Equity Note Disclosure [Text Block]</t>
  </si>
  <si>
    <t>Note 8. As of June 30, 2017 June 30, 2016, 130,000,000 125,000,000 5,000,000 Common Stock Holders of common stock are entitled to one may may No Preferred Stock Financing Arrangements The Company has 5,000,000 one may The Company designated 250,000 10 191,474 April 2014. 2017, 191,474 were converted into shares of common stock, resulting in the issuance of 1,914,740 $1.0 470 20 40 1. not In May 2017, 8,000 May 16, 2017, 8,000 $1,000 $8 $1.3 Each share of convertible preferred stock Series B is convertible at a conversion price of $0.27 3,704 29,632,000 75% 7 $500,000. 130% no not Each share of convertible preferred stock Series B was sold with a warrant to purchase up to 3,704 1 1,852 2 1 29,632,000 2 14,816,000 $0.27 1 fifth 2 first no not not The Company concluded that both the convertible preferred stock Series B and the Series 1 2 1 2 ASC 815 40, . The proceeds from issuance were allocated between convertible preferred stock Series B and the warrants. The issuance date fair value of the warrants of $12.6 $8.0 $4.6 no $0. Issuance costs of $1.3 During the year and the quarter ended June 30, 2017, 7,727 28,618,487 273 June 30, 2017. $7.7 470 20 40 1. 905,561 $0.2 Because convertible preferred stock Series B can be redeemed by holders upon a change in control that could occur outside the Company’s control, it is classified in the Company’s consolidated balance sheets as a separate line item outside permanent stockholders’ equity (deficit) (“mezzanine”). Accretion of preferred stock to its redemption value is not June 30, 2017, not not Shares Reserved Shares of common stock reserved for future issuance are as follows: June 30, 2017 Stock options and RSUs outstanding 1,711,005 Shares available for grant under stock option plans 367,640 Shares reserved for issuance upon conversion of convertible preferred stock Series B 1,011,110 Warrants for common stock 43,542,439 Total 46,632,194 Stock Options In 1997, 1997 “1997 1997 four February 2006, 1997 1997 In October 2005, December 2005 2005 “2005 1,140,000 2005 October 2015, 2005 2005 On May 20, 2015, 40,000 5635 4 5635 1 not June 30, 2016, 529,116 On May 20, 2015, 40,000 On October 15, 2015, 489,116 In November 2015, January 2016 2016 “2016 August 2016, November 2016 2016 500,000 1,363,580 2016 June 30, 2017. Stock awards granted under the 2016 may may no may no 10% 110% not five may no 10 Award activity under all Plans is as follows: Outstanding Options Shares Available for Grant Number of Shares Weighted- Average Exercise Price Per Share Balance at June 30, 2014 71,691 560,152 $ 19.39 Shares reserved 540,000 — — Restricted stock awards granted (29,000 ) — — Options granted (250,961 ) 250,961 6.90 Options forfeited 355,534 (355,534 ) 14.46 Balance at June 30, 2015 687,264 455,579 16.48 Shares reserved 409,132 — — Options granted (1,249,956 ) 1,249956 2.84 Options forfeited 189,212 (189,212 ) 24.32 Balance at June 30, 2016 35,652 1,516,323 4.33 Shares reserved 500,000 — — Restricted stock awards granted (147,600 ) — — Options granted (172,000 ) 172,000 1.32 Options forfeited 151,588 (151,588 ) 7.61 Balance at June 30, 2017 367,640 1,536,735 $ 3.67 The following table summarizes information about options outstanding, vested and exercisable at June 30, 2017: Options Outstanding Options exercisable Exercise Prices Number of Shares Weighted- Average Remaining Contractual Life (years) Weighted Average Exercise Price per Share Number of Shares Weighted Average Exercise Price per Share $ 0.20 – $ 2.79 238,841 6.30 $ 1.73 66,564 $ 1.81 2.80 – 2.80 1,025,280 6.96 2.80 462,149 2.80 3.50 – 38.20 272,614 3.90 8.66 218,330 9.48 Total outstanding 1,536,735 6.31 $ 3.67 746,814 $ 4.66 Options vested and expected to vest 1,453,918 6.29 $ 3.73 The weighted average remaining contractual life for all currently exercisable options as of June 30, 2017, 5.84 June 30, 2017, $1,236, $1,032 $0. June 30, 2016, $0, $0 $0. The weighted-average estimated grant date fair value of options granted to employees and directors during fiscal years 2017, 2016 2015 $1.32, $2.93 $3.67 no 2017, 2016 2015. 2017, 2016 2015 $927,000, $0 $568,000, Restricted Stock Units and Awards The following table summarizes information about restricted stock activity. Shares Non-vested restricted stock at June 30, 2014 1,600 Awarded 29,000 Vested (1,600 ) Forfeited (10,000 Non-vested restricted stock at June 30, 2015 19,000 Awarded 40,000 Vested (32,330 ) Forfeited — Non-vested restricted stock at June 30, 2016 26,670 Awarded 147,600 Vested — Forfeited — Non-vested restricted stock at June 30, 2017 174,270 The aggregate intrinsic value as of June 30, 2017, $52,000, $36,000. The grant date fair value of awards granted during fiscal years 2017, 2016 2015 $1.42, $4.75 $11.40 2017, 2016 2015 $210,000, $190,000 $330,00, 2017, 2016 2015 $0, $88,000 $19,000, The fair value of each restricted stock award is estimated based upon the closing price of the Company’s common stock on the grant date. Share-based compensation expense related to restricted stock units and awards is recognized over the requisite service period as adjusted for estimated forfeitures. Employee Stock Purchase Plan In September 2016, 2016 “2016 November 2016. 2016 300,000 first 2016 March 16, 2017 February 15, 2018. first 2016 August 15 th February 15 th 2016 one two six 2016 not 2016 2016 423 1986 85% first six No 2016 June 30, 2017. June 30, 2017, $22,000 2016</t>
  </si>
  <si>
    <t>Note 9 - Reductions in Force</t>
  </si>
  <si>
    <t>Restructuring and Related Activities Disclosure [Text Block]</t>
  </si>
  <si>
    <t>Note 9. During the fiscal year 2015, 24 5/80. $0.3 2015.</t>
  </si>
  <si>
    <t>Note 10 - Income Taxes</t>
  </si>
  <si>
    <t>Income Tax Disclosure [Text Block]</t>
  </si>
  <si>
    <t>Note 10. Deferred income taxes reflect the net tax effects of net operating loss and tax credit carryovers and temporary differences between the carrying amounts of assets and liabilities for financial reporting purposes and the amounts unused for income tax purposes. Significant components of the Company’s net deferred tax assets are as follows (in thousands): June 30, 2017 2016 Deferred Tax Assets: Net operating loss carry-forwards $ 74,330 $ 68,914 Research credits 4,168 3,891 Fixed asset depreciation — 48 Stock compensation 570 393 Deferred revenue 296 151 Other 1,144 1,123 Total deferred tax assets 80,508 74,520 Valuation A llowance (80,481 ) (74,520 ) Deferred Tax Liabilities: Fixed asset depreciation (27 ) — Net Deferred Tax Assets $ — $ — Realization of the deferred tax assets is dependent upon future income, if any, the amount and timing of which are uncertain. Accordingly, the net deferred tax assets have been fully offset by a valuation allowance. The net valuation allowance increased by approximately $6.0 $6.9 $6.9 June 30, 2017, 2016 2015, As of June 30, 2017, $203.5 2018. $122.4 2018. $3.8 2021. $4.4 2024. Included in the valuation allowance balance as of June 30, 2017, $0.2 not not The reconciliation of income tax benefits attributable to the net loss computed at the U.S. federal statutory rates to the income tax benefit recorded (in thousands): Fiscal Year Ended June 30, 2017 2016 2015 Tax benefit at U.S. statutory rate $ (5,855 ) $ (5,449 ) $ (6,520 ) Loss for which no tax benefit is currently recognizable 5,052 5,292 6,341 Loss on issuance of convertible preferred stock Series B and related warrants, and remeasurement of common stock warrant liability 712 — — Refundable research credits (160 ) — — Stock-based compensation 141 140 160 Prior year adjustments 98 — — Other, net 12 17 19 $ — $ — $ — Utilization of the net operating loss carry-forwards and credit carry-forwards may 382 383 1986, June 30, 2010, 382 $4.9 $1.5 $19.5 2011 2017, may 382 not At June 30, 2017, $1.3 not Amount Balance at June 30, 2014 $ 1,013 Additions based on tax positions related to prior years 26 Additions based on tax positions related to current year 82 Balance at June 30, 2015 1,121 Additions based on tax positions related to prior year 56 Additions based on tax positions related to current year 79 Balance at June 30, 2016 1,256 Additions based on tax positions related to prior years — Additions based on tax positions related to current year 84 Balance at June 30, 2017 $ 1,340 The Company would classify interest and penalties related to uncertain tax positions in income tax expense, if applicable. There was no June 30, 2017. 1998 2017 one</t>
  </si>
  <si>
    <t>Note 11 - Employee Benefit Plan</t>
  </si>
  <si>
    <t>Pension and Other Postretirement Benefits Disclosure [Text Block]</t>
  </si>
  <si>
    <t>Note 11. In January 2001, 401 may may No June 30, 2017, 2016 2015.</t>
  </si>
  <si>
    <t>Note 12 - Indemnification</t>
  </si>
  <si>
    <t>Indemnification [Text Block]</t>
  </si>
  <si>
    <t>Note 12. From time to time, the Company enters into contracts that require the Company, upon the occurrence of certain contingencies, to indemnify parties against third third may not No June 30, 2017 2016, no</t>
  </si>
  <si>
    <t>Note 13 - Consolidated Financial Information by Quarter</t>
  </si>
  <si>
    <t>Quarterly Financial Information [Text Block]</t>
  </si>
  <si>
    <t>Note 13. Consolidated Financial Information by Quarter (unaudited) Fiscal Year 2017: 1st 2nd 3rd 4th Quarter Quarter Quarter Quarter (In thousands, except per share data) Total net revenue $ 467 $ 799 $ 1,107 $ 1,050 Gross profit (loss) on product sales (1) (88 ) (245 ) (332 ) (82 ) Net loss allocable to common stockholders (3,955 ) (3,637 ) (4,483 ) (13,855 ) Basic and diluted net loss per share allocable to common stockholders (0.44 ) (0.41 ) (0.50 ) (0.78 ) Shares used in computing basic and diluted net loss per share allocable to common stockholders 8,928 8,928 8,928 17,794 Fiscal Year 2016: 1st 2nd 3rd 4th Quarter Quarter Quarter Quarter (In thousands, except per share data) Total net revenue $ 755 $ 700 $ 1,886 $ 714 Gross profit (loss) on product sales (1) (286 ) (206 ) (453 ) (423 ) Net loss allocable to common stockholders (4,642 ) (4,087 ) (3,027 ) (4,231 ) Basic and diluted net loss per share allocable to common stockholders (0.52 ) (0.46 ) (0.34 ) (0.47 ) Shares used in computing basic and diluted net loss per share allocable to common stockholders 8,896 8,901 8,916 8,928 ( 1</t>
  </si>
  <si>
    <t>Note 14 - Subsequent Event</t>
  </si>
  <si>
    <t>Subsequent Events [Text Block]</t>
  </si>
  <si>
    <t>Note 14. On September 21, 2017, 7 August 2016, ten April 2014, July 2014 September 30, 2018. 7% not April 2014 The parties settled the dispute by entering into the note amendment, pursuant to which: ( 1 $125,000 September 30, 2017, December 31, 2017, March 31, 2018, June 30, 2018; ( 2 3 no The remainder of the principal balance of $3.5 September 30, 2018. The agreement to make partial principal payments in fiscal year 2018 June 30, 2017; June 30, 2017.</t>
  </si>
  <si>
    <t>Significant Accounting Policies (Policies)</t>
  </si>
  <si>
    <t>Accounting Policies [Abstract]</t>
  </si>
  <si>
    <t>Organization [Policy Text Block]</t>
  </si>
  <si>
    <t>Organization Dextera Surgical Inc. (the “Company”) was incorporated in the state of Delaware on October 15, 1997, November 26, 2001, June 19, 2016, 5/80™ 30 5/80™ 5 80 30 45, 8 45 30, first 30, 5/80. In March 2012, 30 30” 30, not 5/80 December 2012, 30 510 30 January 2014, February 2014, 30 30 March 2014, first 30 November 2014, April 2015, 30 November 2015, 30 30 5/80 30 30 5/80. 5/80, 510 January 2016, 510 5/80 July 2016, 510 5/80 5/80 510 5/80, 5/80. Historically, the Company generated product revenues primarily from the sale of automated anastomotic systems; however, the Company started generating revenues from the commercial sales of the MicroCutter products since its introduction in Europe in December 2012, March 2014, June 30, 2017, $2.9 For the years ended June 30, 2017, 2016 2015, $1.2 $0.4 $0.7</t>
  </si>
  <si>
    <t>Liquidity [Policy Text Block]</t>
  </si>
  <si>
    <t>Going Concern The Company has incurred cumulative net losses of $222.9 June 30, 2017, June 30, 2017, $6.0 $4.0 The Company believes that the existing cash and cash equivalents will be sufficient to meet its anticipated cash needs to enable it to conduct its business substantially as currently conducted at least through the end of December 2017. The Company may To satisfy its short-term and longer-term liquidity requirements, the Company may third one may may not may may The Company’s consolidated financial statements have been prepared assuming that it will continue as a going concern. This assumption contemplates the realization of assets and satisfaction of liabilities in the normal course of business. Its continuations as a going concern is contingent upon its ability to raise financing. However, there can be no not</t>
  </si>
  <si>
    <t>Basis of Presentation and Principles of Consolidation [Policy Text Block]</t>
  </si>
  <si>
    <t>Basis of Presentation and Principles of Consolidation The consolidated financial statements have been prepared in accordance with accounting principles generally accepted in the United States of America (“GAAP”) and the applicable rules and regulations of the Securities and Exchange Commission (“SEC”) and include the accounts of Dextera Surgical Inc., and its wholly-owned subsidiary in Germany. All significant intercompany balances and transactions have been eliminated in consolidation.</t>
  </si>
  <si>
    <t>Stockholders' Equity, Policy [Policy Text Block]</t>
  </si>
  <si>
    <t xml:space="preserve">Reverse Stock Split On February 16, 2016, one ten 89,344,777 8,934,452, February 17, 2016. $80,000 All shares of common stock, stock options, warrants to purchase common stock, the conversion rate of preferred stock and per share information presented in the consolidated financial statements have been adjusted to reflect the Reverse Split on a retroactive basis for all periods presented and all share information is rounded down to the nearest whole share after reflecting the Reverse Split. </t>
  </si>
  <si>
    <t>Foreign Currency Transactions and Translations Policy [Policy Text Block]</t>
  </si>
  <si>
    <t>Foreign Currency Translation The Company’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t>
  </si>
  <si>
    <t>Use of Estimates, Policy [Policy Text Block]</t>
  </si>
  <si>
    <t xml:space="preserve">Use of Estimates The preparation of financial statements in conformity with U.S. generally accepted accounting principles (“GAAP”) generally requires management to make estimates and assumptions that affect the amounts reported in the financial statements. Actual results could materially differ from these estimates. </t>
  </si>
  <si>
    <t>Cash and Cash Equivalents, Policy [Policy Text Block]</t>
  </si>
  <si>
    <t>Cash and Cash Equivalents The Company’s cash and cash equivalents are maintained in checking, money market, commercial paper and corporate debt securities investment accounts. The Company considers all highly liquid investments with maturities remaining on the date of purchase of three</t>
  </si>
  <si>
    <t>Receivables, Policy [Policy Text Block]</t>
  </si>
  <si>
    <t>Accounts Receivable Accounts receivable consists of trade receivables and other receivables. Accounts receivable are recorded at net realizable value, which approximates fair value. The Company evaluates the collectability of accounts receivable on a case-by-case basis and makes adjustments to the bad debt reserve for expected losses. The Company considers factors such as ability to pay, bankruptcy, credit ratings, payment history and past-due status of the accounts. If circumstances related to customers change, estimates of recoverability would be further adjusted</t>
  </si>
  <si>
    <t>Marketable Securities, Available-for-sale Securities, Policy [Policy Text Block]</t>
  </si>
  <si>
    <t xml:space="preserve">Available-for-Sale Securities Available-for-sale securities consist primarily of corporate debt securities, commercial paper, and certificates of deposit, and, by the Company's investment policy, restrict exposure to any single corporate issuer by imposing concentration limits. Although maturities may one The Company did not June 30, 2017. June 30, 2016, he Company held investments in marketable securities having maturity dates of less than one one When the resulting fair value is significantly below cost basis and/or the significant decline has lasted for an extended period of time, the Company performs an evaluation to determine whether the marketable equity security is other than temporarily impaired. The evaluation that the Company uses to determine whether a marketable equity security is other than temporarily impaired is based on the specific facts and circumstances present at the time of assessment, which include significant quantitative and qualitative assessments and estimates regarding credit ratings, collateralized support, the length of time and significance of a security’s loss position and intent and ability to hold a security to maturity or forecasted recovery. The Company did not June 30, 2017. Investments held as of June 30, 2016 As of June 30, 2016 Amortized Cost Gross Unrealized Gains Gross Unrealized Losses Fair Value Available-for-sale securities: Commercial paper – Short-term $ 999 $ — $ — $ 999 Corporate debt securities – Short-term 8,095 — (4 ) 8,091 Total $ 9,094 $ — $ (4 ) $ 9,090 The following table summarizes the gross unrealized losses and fair values of investments in an unrealized loss position as of June 30, 2016, June 30, 2016 Less than 12 months 12 months or greater Total Fair Value Gross Unrealized Losses Fair Value Gross Unrealized Losses Fair Value Gross Unrealized Losses Corporate debt securities $ 8,091 $ (4 ) $ — $ — $ 8,091 $ (4 ) Total $ 8,091 $ (4 ) $ — $ — $ 8,091 $ (4 ) The Company reviews investments for other-than-temporary impairment. It was determined that unrealized losses at June 30, 2016 The following tables summarizes contractual underlying maturities of the Company’s available-for-sale investments at June 30, 2016 ( June 30, 2016 Due one year or less Marketable Securities: Cost Fair Value Commercial paper $ 999 $ 999 Corporate debt securities 8,095 8,091 Total $ 9,094 $ 9,090 </t>
  </si>
  <si>
    <t>Cash and Cash Equivalents, Restricted Cash and Cash Equivalents, Policy [Policy Text Block]</t>
  </si>
  <si>
    <t>Restricted Cash Under an operating lease for its facility in Redwood City, California, the Company is required to maintain a letter of credit with a restricted cash balance at the Company’s bank. A certificate of deposit of $0.1 June 30, 2017 2016, 5</t>
  </si>
  <si>
    <t>Concentration Risk, Credit Risk, Policy [Policy Text Block]</t>
  </si>
  <si>
    <t>Concentrations of Credit Risk and Certain Other Risks Financial instruments that potentially subject the Company to concentrations of credit risk consist primarily of cash, cash equivalents, short-term investments, long-term investments and accounts receivable. The Company places its cash, cash equivalents, short-term and long-term investments with high-credit quality financial institutions. The Company is exposed to credit risk in the event of default by the institutions holding the cash, cash equivalents, short-term and long-term investments to the extent of the amounts recorded on the balance sheet. The Company sells its products to hospitals in the U.S. and Europe and to distributors in Europe, Japan and Saudi Arabia that resell the products to hospitals. The Company does not The following table illustrates total net revenue from the geographic location in which the Company’s customers are located and sales revenue by product line. Net revenue by geographic location: Fiscal Year Ended June 30, 2017 2016 2015 United States 31 % 37 % 50 % Japan 24 % 34 % 28 % Germany 21 % 21 % 14 % Rest of world 24 % 8 % 8 % Sales revenue by product line (in thousands): Fiscal Year Ended June 30, 2017 2016 2015 MicroCutter $ 1,209 $ 351 $ 684 Cardiac (automated anastomotic systems) 1,842 2,178 2,238 Total $ 3,051 $ 2,529 $ 2,922 The following table illustrates concentrations of credit risk for the periods presented. Percent of Total Net Revenue for Fiscal Year Ended June 30, Percent of Total Accounts Receivable as of June 30, 2017 2016 2015 2017 2016 Century Medical 21 % 21 % 28 % 28 % 33 % Herz-Und Diabeteszentrum 8 % 8 % 10 % — — B. Braun 9 % — — 19 % — Iona Surgical 3 % 1 % 1 7 % 20 % As of June 30, 2017, 2016 2015, no 10% not 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not none</t>
  </si>
  <si>
    <t>Inventory, Policy [Policy Text Block]</t>
  </si>
  <si>
    <t xml:space="preserve">Inventories Inventories are recorded at the lower of cost or market on a first first may </t>
  </si>
  <si>
    <t>Property, Plant and Equipment, Policy [Policy Text Block]</t>
  </si>
  <si>
    <t>Property and Equipment Property and equipment are stated at cost and depreciated on a straight-line basis over the estimated useful lives of the related assets, which are generally three five</t>
  </si>
  <si>
    <t>Impairment or Disposal of Long-Lived Assets, Policy [Policy Text Block]</t>
  </si>
  <si>
    <t>Impairment of Long-Lived Assets The Company reviews long-lived assets, including property and equipment, for impairment whenever events or changes in business circumstances indicate that the carrying amount of the assets may not June 30, 2017, no no</t>
  </si>
  <si>
    <t>Revenue Recognition, Policy [Policy Text Block]</t>
  </si>
  <si>
    <t>Revenue Recognition The Company recognizes revenue when four 1 2 3 4 third not The Company records product sales net of estimated product returns and discounts from the list prices for its products. The amounts of product returns and the discount amounts have not not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t>
  </si>
  <si>
    <t>Research and Development Expense, Policy [Policy Text Block]</t>
  </si>
  <si>
    <t>Research and Development Research and development expenses consist of costs incurred for internally sponsored research and development, direct expenses, research-related overhead expenses, and costs incurred on development contracts. Research and development costs are charged to research and development expenses as incurred.</t>
  </si>
  <si>
    <t>Clinical Trials [Policy Text Block]</t>
  </si>
  <si>
    <t>Clinical Trials The Company accrues and expenses costs for clinical trial activities performed by third</t>
  </si>
  <si>
    <t>Deferred Charges, Policy [Policy Text Block]</t>
  </si>
  <si>
    <t xml:space="preserve">Deferred Rent Rent expense is recognized on a straight-line basis over the non-cancelable term of the Company’s facility operating lease. The difference between the actual amounts paid and amounts recorded as rent expense is recorded to deferred rent. The current portion of deferred rent is recorded as other accrued liabilities, while the non-current portion is recorded in non-current accrued liabilities. </t>
  </si>
  <si>
    <t>Income Tax, Policy [Policy Text Block]</t>
  </si>
  <si>
    <t>Income Taxes The Company utilizes the liability method of accounting for income taxes. Under this method, deferred tax assets and liabilities are determined based on differences between the financial reporting and tax reporting bases of assets and liabilities and are measured using the enacted tax rates and laws that are expected to be in effect when the differences are expected to reverse. Valuation allowances are established when necessary to reduce deferred tax assets to the amounts expected to be realized. The Company would classify interest and penalties related to uncertain tax positions in income tax expense, if applicable. There was no June 30, 2017.</t>
  </si>
  <si>
    <t>Segment Reporting, Policy [Policy Text Block]</t>
  </si>
  <si>
    <t>Segments The Company operates in a single reporting segment. Management uses one not</t>
  </si>
  <si>
    <t>Earnings Per Share, Policy [Policy Text Block]</t>
  </si>
  <si>
    <t xml:space="preserve">Net Loss per Share Basic net loss per share is calculated by dividing the net loss by the weighted-average number of shares of common stock outstanding for the period without consideration of potential shares of common stock. Diluted net loss per share is computed by dividing the net loss by the weighted-average number of shares of common stock and dilutive potential common share equivalents outstanding for the period less the dilutive potential shares of common stock for the period determined using the treasury-stock method. Dilutive potential common share equivalents are excluded from the computation of net loss per share in the loss periods as their effect would be antidilutive. For purposes of this calculation, options, warrants and underlying convertible preferred shares to purchase stock and unvested restricted stock awards are considered to be potential shares of common stock and are only included in the calculation of diluted net loss per share when their effect is dilutive. In the years the Preferred Stock was outstanding, the two 260 Earnings per Share two two two no not The following table sets forth the computation of the basic and diluted net loss per share (in thousands, except per share data): Fiscal Year Ended June 30, 2017 2016 2015 Numerator: Net loss $ (17,226 ) $ (15,987 ) $ (19,182 ) Deemed dividend attributable to convertible preferred stock (8,704 ) — — Net loss allocable to common stockholders $ (25,930 ) $ (15,987 ) $ (19,182 ) Denominator: Weighted-average shares outstanding allocable to common stockholders 11,144 8,910 8,895 Denominator for basic and diluted net loss per share allocable to common stockholders 11,144 8,910 8,895 Basic and diluted net loss per share allocable to common stockholders $ (2.33 ) $ (1.79 ) $ (2.16 ) The following table sets forth the outstanding securities not June 30, 2017, 2016 2015, As of June 30, 2017 2016 2015 Options to purchase common stock 1,537 1,516 456 Non-vested restricted stock units and awards 174 27 19 Shares reserved for issuance upon conversion of convertible preferred stock Series B 1,011 1,915 1,915 Warrants 43,542 — — 46,264 3,458 2,390 </t>
  </si>
  <si>
    <t>Compensation Related Costs, Policy [Policy Text Block]</t>
  </si>
  <si>
    <t xml:space="preserve">Stock-Based Compensation Stock-based compensation expense related to employee and director share-based compensation plans, including stock options and restricted stock units, is measured on the grant date, based on the fair value-based measurement of the award and is recognized as an expense over the requisite service period which generally equals the vesting period of each grant. The Company recognizes compensation expense using the accelerated method and the Company accounts for the non-employee share-based grants pursuant to ASC 505 50, In September 2016, 2016 “2016 November 2016. 2016 300,000 first 2016 March 16, 2017 February 15, 2018. first 2016 August 15 th February 15 th 2016 one two six 2016 not 2016 2016 423 1986 85% first six No 2016 June 30, 2017. June 30, 2017, $22,000 2016 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 Stock Option Plan: Fiscal Year Ended June 30, 2017 2016 2015 Risk-free interest rate 1.1% – 2.0% 0.5% – 1.5% 0.2% – 1.7% Dividend yield — — — Weighted-average expected life (in years) 4.8 4.2 5.0 4.3 – 4.9 Volatility 75% – 92% 65% – 75% 65% – 72% Employee Stock Purchase Plan: Fiscal Year Ended June 30, 2017 Risk-free interest rate 0.9% - 1.0% Dividend yield — Weighted-average expected term (in years) 0.4 - 0.9 Expected volatility 127% - 99% The Company estimates the expected life of options granted based on historical exercise and post-vest cancellation patterns, which the Company believes are representative of future behavior. The risk-free interest rate for the expected term of each option is based on a risk-free zero not 718 $1.1 $0.10 $1.2 $0.13 $1.1 $0.13 June 30, 2017, 2016 2015, 505 50 $9,103, $0 June 30, 2016 not June 30, 2017 2015. December 2014, $0.2 Total compensation expense related to unvested awards not $0.5 June 30, 2017, 3.5 Included in the statement of operations is the following non-cash stock-based compensation expense for the periods reported, including non-employee stock based compensation expense and the amortization of deferred compensation (in thousands): Fiscal Year Ended June 30, 2017 2016 2015 Cost of product sales $ 116 $ 106 $ 63 Research and development 297 203 183 Selling, general and administrative 706 867 903 Total $ 1,119 $ 1,176 $ 1,149 </t>
  </si>
  <si>
    <t>Warrant Liability, Policy [Policy Text Block]</t>
  </si>
  <si>
    <t>Warrant Liabilities Warrants classified as liabilities are carried at fair value until they are exercised or expire, with changes in fair value at each reporting date included in other income (expense), net. The Company used the Black-Scholes option pricing model for determining the estimated fair value of warrant liabilities issued in May 2017 ( 8 June 30, Issuance Risk-free interest rate 1.2% – 1.9% 1.1% – 1.9% Dividend yield — — Remaining contractual term (in years) 0.9 – 4.9 1 – 5 Volatility 94% – 141% 84% – 106% The remaining contractual term of the warrants is used as the expected life of the warrants. The risk-free interest rate is based on a risk-free zero not See also Note 2.</t>
  </si>
  <si>
    <t>New Accounting Pronouncements, Policy [Policy Text Block]</t>
  </si>
  <si>
    <t>Recent Accounting Pronouncements In May 2017, 2017 09, Compensation-Stock Compensation (Topic 718 2017 09 2017 09 December 15, 2017, 2019 July 1, 2018). not In August 2016, 2016 15, Statement of Cash Flows (Topic 230 2016 15 December 15, 2017, 2019 July 1, 2018). not In June 2016, 2016 13, Financial Instruments - Credit Losses (Topic 326 December 15, 2019, December 15, 2019, 2021 July 1, 2020). In March 2016, 2016 09, Compensation – Stock Compensation: Improvements to Employee Share-Based Payment Accounting, December 15, 2016, 2018 July 1, 2017). not In February 2016, No. 2016 02, Leases, 12 December 15, 2018, 2019 July 1, 2018). not In January 2016, 2016 01, Recognition and Measurement of Financial Assets and Financial Liabilities 2016 01 December 15, 2017, 2019 July 1, 2018). In July 2015, 2015 11, Inventory (Topic 330 first December 15, 2016, December 15, 2017. not In May 2014, No. 2014 09, 606 605, No. 2014 09 No. 2014 09 may No. 2014 09 December 15, 2016, 2018 July 1, 2017), July 2015, one December 15, 2017, 2019 July 1, 2018). not December 15, 2016. In April 2016, 2016 10, 606 2014 09, 2015 14 In May 2016, 2016 12, 606 may not 2014 09, 2015 14</t>
  </si>
  <si>
    <t>Note 1 - Organization and Summary of Significant Accounting Policies (Tables)</t>
  </si>
  <si>
    <t>Notes Tables</t>
  </si>
  <si>
    <t>Schedule of Available-for-sale Securities Reconciliation [Table Text Block]</t>
  </si>
  <si>
    <t xml:space="preserve"> As of June 30, 2016 Amortized Cost Gross Unrealized Gains Gross Unrealized Losses Fair Value Available-for-sale securities: Commercial paper – Short-term $ 999 $ — $ — $ 999 Corporate debt securities – Short-term 8,095 — (4 ) 8,091 Total $ 9,094 $ — $ (4 ) $ 9,090 </t>
  </si>
  <si>
    <t>Schedule of Unrealized Loss on Investments [Table Text Block]</t>
  </si>
  <si>
    <t xml:space="preserve"> June 30, 2016 Less than 12 months 12 months or greater Total Fair Value Gross Unrealized Losses Fair Value Gross Unrealized Losses Fair Value Gross Unrealized Losses Corporate debt securities $ 8,091 $ (4 ) $ — $ — $ 8,091 $ (4 ) Total $ 8,091 $ (4 ) $ — $ — $ 8,091 $ (4 )</t>
  </si>
  <si>
    <t>Investments Classified by Contractual Maturity Date [Table Text Block]</t>
  </si>
  <si>
    <t xml:space="preserve"> June 30, 2016 Due one year or less Marketable Securities: Cost Fair Value Commercial paper $ 999 $ 999 Corporate debt securities 8,095 8,091 Total $ 9,094 $ 9,090 </t>
  </si>
  <si>
    <t>Schedule of Revenue from External Customers Attributed to Foreign Countries by Geographic Area [Table Text Block]</t>
  </si>
  <si>
    <t xml:space="preserve"> Fiscal Year Ended June 30, 2017 2016 2015 United States 31 % 37 % 50 % Japan 24 % 34 % 28 % Germany 21 % 21 % 14 % Rest of world 24 % 8 % 8 %</t>
  </si>
  <si>
    <t>Reconciliation of Revenue from Segments to Consolidated [Table Text Block]</t>
  </si>
  <si>
    <t xml:space="preserve"> Fiscal Year Ended June 30, 2017 2016 2015 MicroCutter $ 1,209 $ 351 $ 684 Cardiac (automated anastomotic systems) 1,842 2,178 2,238 Total $ 3,051 $ 2,529 $ 2,922 </t>
  </si>
  <si>
    <t>Schedules of Concentration of Risk, by Risk Factor [Table Text Block]</t>
  </si>
  <si>
    <t xml:space="preserve"> Percent of Total Net Revenue for Fiscal Year Ended June 30, Percent of Total Accounts Receivable as of June 30, 2017 2016 2015 2017 2016 Century Medical 21 % 21 % 28 % 28 % 33 % Herz-Und Diabeteszentrum 8 % 8 % 10 % — — B. Braun 9 % — — 19 % — Iona Surgical 3 % 1 % 1 7 % 20 %</t>
  </si>
  <si>
    <t>Schedule of Earnings Per Share, Basic and Diluted [Table Text Block]</t>
  </si>
  <si>
    <t xml:space="preserve"> Fiscal Year Ended June 30, 2017 2016 2015 Numerator: Net loss $ (17,226 ) $ (15,987 ) $ (19,182 ) Deemed dividend attributable to convertible preferred stock (8,704 ) — — Net loss allocable to common stockholders $ (25,930 ) $ (15,987 ) $ (19,182 ) Denominator: Weighted-average shares outstanding allocable to common stockholders 11,144 8,910 8,895 Denominator for basic and diluted net loss per share allocable to common stockholders 11,144 8,910 8,895 Basic and diluted net loss per share allocable to common stockholders $ (2.33 ) $ (1.79 ) $ (2.16 )</t>
  </si>
  <si>
    <t>Schedule of Antidilutive Securities Excluded from Computation of Earnings Per Share [Table Text Block]</t>
  </si>
  <si>
    <t xml:space="preserve"> As of June 30, 2017 2016 2015 Options to purchase common stock 1,537 1,516 456 Non-vested restricted stock units and awards 174 27 19 Shares reserved for issuance upon conversion of convertible preferred stock Series B 1,011 1,915 1,915 Warrants 43,542 — — 46,264 3,458 2,390 </t>
  </si>
  <si>
    <t>Schedule of Share-based Payment Award, Stock Options, Valuation Assumptions [Table Text Block]</t>
  </si>
  <si>
    <t xml:space="preserve"> Fiscal Year Ended June 30, 2017 2016 2015 Risk-free interest rate 1.1% – 2.0% 0.5% – 1.5% 0.2% – 1.7% Dividend yield — — — Weighted-average expected life (in years) 4.8 4.2 5.0 4.3 – 4.9 Volatility 75% – 92% 65% – 75% 65% – 72% </t>
  </si>
  <si>
    <t>Schedule of Share-based Payment Award, Employee Stock Purchase Plan, Valuation Assumptions [Table Text Block]</t>
  </si>
  <si>
    <t xml:space="preserve"> Fiscal Year Ended June 30, 2017 Risk-free interest rate 0.9% - 1.0% Dividend yield — Weighted-average expected term (in years) 0.4 - 0.9 Expected volatility 127% - 99% </t>
  </si>
  <si>
    <t>Schedule of Employee Service Share-based Compensation, Allocation of Recognized Period Costs [Table Text Block]</t>
  </si>
  <si>
    <t xml:space="preserve"> Fiscal Year Ended June 30, 2017 2016 2015 Cost of product sales $ 116 $ 106 $ 63 Research and development 297 203 183 Selling, general and administrative 706 867 903 Total $ 1,119 $ 1,176 $ 1,149 </t>
  </si>
  <si>
    <t>Fair Value Measurements, Recurring and Nonrecurring, Valuation Techniques [Table Text Block]</t>
  </si>
  <si>
    <t xml:space="preserve"> June 30, Issuance Risk-free interest rate 1.2% – 1.9% 1.1% – 1.9% Dividend yield — — Remaining contractual term (in years) 0.9 – 4.9 1 – 5 Volatility 94% – 141% 84% – 106% </t>
  </si>
  <si>
    <t>Note 2 - Fair Value Measurements (Tables)</t>
  </si>
  <si>
    <t>Fair Value, Assets Measured on Recurring Basis [Table Text Block]</t>
  </si>
  <si>
    <t xml:space="preserve"> As of June 30, 2017 Level 1 Level 2 Level 3 Total Financial assets: Cash equivalents: Money market funds $ 280 $ — $ — $ 280 Total assets at fair value $ 280 $ — $ — $ 280 Financial liabilities: Warrant liabilities $ — $ — $ 8,638 $ 8,638 Total liabilities at fair value $ — $ — $ 8,638 $ 8,638 As of June 30, 2016 Level 1 Level 2 Level 3 Total Financial assets: Cash equivalents: Money market funds $ 3,029 $ — $ — $ 3,029 Short-term investments: Commercial paper — 999 — 999 Corporate debt securities — 8,091 — 8,091 Total assets at fair value $ 3,029 $ 9,090 $ — $ 12,119 </t>
  </si>
  <si>
    <t>Fair Value, Liabilities Measured on Recurring Basis, Unobservable Input Reconciliation [Table Text Block]</t>
  </si>
  <si>
    <t xml:space="preserve"> Balances as of June 30, 2014, 2015 and 2016 $ — Warrants issued 12,572 Gain from remeasurement (3,796 ) Exercises into common stock (138 ) Balance as of June 30, 2017 $ 8,638 </t>
  </si>
  <si>
    <t>Note 3 - Inventories (Tables)</t>
  </si>
  <si>
    <t>Schedule of Inventory, Current [Table Text Block]</t>
  </si>
  <si>
    <t xml:space="preserve"> June 30, 201 7 June 30, 2016 Raw materials $ 757 $ 698 Work in progress 171 133 Finished goods 383 232 Total $ 1,311 $ 1,063 </t>
  </si>
  <si>
    <t>Note 4 - Property and Equipment (Tables)</t>
  </si>
  <si>
    <t>Property, Plant and Equipment [Table Text Block]</t>
  </si>
  <si>
    <t xml:space="preserve"> Property and equipment consisted of the following (in thousands): June 30, 201 7 201 6 Computer hardware and software $ 117 $ 106 Office furniture and equipment 27 27 Machinery and equipment 6,230 6,523 Leasehold improvements 183 183 6,557 6,839 Less: accumulated depreciation and amortization (5,879 ) (5,661 ) Total $ 678 $ 1,178 </t>
  </si>
  <si>
    <t>Note 5 - Commitments and Contingencies (Tables)</t>
  </si>
  <si>
    <t>Schedule of Future Minimum Rental Payments for Operating Leases [Table Text Block]</t>
  </si>
  <si>
    <t xml:space="preserve"> Operating Fiscal year ending June 30, Leases 2018 $ 1,032 2019 173 Total $ 1,205 </t>
  </si>
  <si>
    <t>Note 8 - Redeemable Convertible Preferred Stock and Stockholders' Equity (Deficit) (Tables)</t>
  </si>
  <si>
    <t>Schedule of Stock Options Roll Forward [Table Text Block]</t>
  </si>
  <si>
    <t xml:space="preserve"> June 30, 2017 Stock options and RSUs outstanding 1,711,005 Shares available for grant under stock option plans 367,640 Shares reserved for issuance upon conversion of convertible preferred stock Series B 1,011,110 Warrants for common stock 43,542,439 Total 46,632,194 </t>
  </si>
  <si>
    <t>Share-based Compensation, Stock Options, Activity [Table Text Block]</t>
  </si>
  <si>
    <t xml:space="preserve"> Outstanding Options Shares Available for Grant Number of Shares Weighted- Average Exercise Price Per Share Balance at June 30, 2014 71,691 560,152 $ 19.39 Shares reserved 540,000 — — Restricted stock awards granted (29,000 ) — — Options granted (250,961 ) 250,961 6.90 Options forfeited 355,534 (355,534 ) 14.46 Balance at June 30, 2015 687,264 455,579 16.48 Shares reserved 409,132 — — Options granted (1,249,956 ) 1,249956 2.84 Options forfeited 189,212 (189,212 ) 24.32 Balance at June 30, 2016 35,652 1,516,323 4.33 Shares reserved 500,000 — — Restricted stock awards granted (147,600 ) — — Options granted (172,000 ) 172,000 1.32 Options forfeited 151,588 (151,588 ) 7.61 Balance at June 30, 2017 367,640 1,536,735 $ 3.67 </t>
  </si>
  <si>
    <t>Schedule of Share-based Compensation, Shares Authorized under Stock Option Plans, by Exercise Price Range [Table Text Block]</t>
  </si>
  <si>
    <t xml:space="preserve"> Options Outstanding Options exercisable Exercise Prices Number of Shares Weighted- Average Remaining Contractual Life (years) Weighted Average Exercise Price per Share Number of Shares Weighted Average Exercise Price per Share $ 0.20 – $ 2.79 238,841 6.30 $ 1.73 66,564 $ 1.81 2.80 – 2.80 1,025,280 6.96 2.80 462,149 2.80 3.50 – 38.20 272,614 3.90 8.66 218,330 9.48 Total outstanding 1,536,735 6.31 $ 3.67 746,814 $ 4.66 Options vested and expected to vest 1,453,918 6.29 $ 3.73 </t>
  </si>
  <si>
    <t>Schedule of Share-based Compensation, Restricted Stock and Restricted Stock Units Activity [Table Text Block]</t>
  </si>
  <si>
    <t xml:space="preserve"> Shares Non-vested restricted stock at June 30, 2014 1,600 Awarded 29,000 Vested (1,600 ) Forfeited (10,000 Non-vested restricted stock at June 30, 2015 19,000 Awarded 40,000 Vested (32,330 ) Forfeited — Non-vested restricted stock at June 30, 2016 26,670 Awarded 147,600 Vested — Forfeited — Non-vested restricted stock at June 30, 2017 174,270 </t>
  </si>
  <si>
    <t>Note 10 - Income Taxes (Tables)</t>
  </si>
  <si>
    <t>Schedule of Deferred Tax Assets and Liabilities [Table Text Block]</t>
  </si>
  <si>
    <t xml:space="preserve"> June 30, 2017 2016 Deferred Tax Assets: Net operating loss carry-forwards $ 74,330 $ 68,914 Research credits 4,168 3,891 Fixed asset depreciation — 48 Stock compensation 570 393 Deferred revenue 296 151 Other 1,144 1,123 Total deferred tax assets 80,508 74,520 Valuation A llowance (80,481 ) (74,520 ) Deferred Tax Liabilities: Fixed asset depreciation (27 ) — Net Deferred Tax Assets $ — $ — </t>
  </si>
  <si>
    <t>Schedule of Effective Income Tax Rate Reconciliation [Table Text Block]</t>
  </si>
  <si>
    <t xml:space="preserve"> Fiscal Year Ended June 30, 2017 2016 2015 Tax benefit at U.S. statutory rate $ (5,855 ) $ (5,449 ) $ (6,520 ) Loss for which no tax benefit is currently recognizable 5,052 5,292 6,341 Loss on issuance of convertible preferred stock Series B and related warrants, and remeasurement of common stock warrant liability 712 — — Refundable research credits (160 ) — — Stock-based compensation 141 140 160 Prior year adjustments 98 — — Other, net 12 17 19 $ — $ — $ — </t>
  </si>
  <si>
    <t>Schedule of Unrecognized Tax Benefits Roll Forward [Table Text Block]</t>
  </si>
  <si>
    <t xml:space="preserve"> Amount Balance at June 30, 2014 $ 1,013 Additions based on tax positions related to prior years 26 Additions based on tax positions related to current year 82 Balance at June 30, 2015 1,121 Additions based on tax positions related to prior year 56 Additions based on tax positions related to current year 79 Balance at June 30, 2016 1,256 Additions based on tax positions related to prior years — Additions based on tax positions related to current year 84 Balance at June 30, 2017 $ 1,340 </t>
  </si>
  <si>
    <t>Note 13 - Consolidated Financial Information by Quarter (Tables)</t>
  </si>
  <si>
    <t>Quarterly Financial Information [Table Text Block]</t>
  </si>
  <si>
    <t xml:space="preserve"> Fiscal Year 2017: 1st 2nd 3rd 4th Quarter Quarter Quarter Quarter (In thousands, except per share data) Total net revenue $ 467 $ 799 $ 1,107 $ 1,050 Gross profit (loss) on product sales (1) (88 ) (245 ) (332 ) (82 ) Net loss allocable to common stockholders (3,955 ) (3,637 ) (4,483 ) (13,855 ) Basic and diluted net loss per share allocable to common stockholders (0.44 ) (0.41 ) (0.50 ) (0.78 ) Shares used in computing basic and diluted net loss per share allocable to common stockholders 8,928 8,928 8,928 17,794 Fiscal Year 2016: 1st 2nd 3rd 4th Quarter Quarter Quarter Quarter (In thousands, except per share data) Total net revenue $ 755 $ 700 $ 1,886 $ 714 Gross profit (loss) on product sales (1) (286 ) (206 ) (453 ) (423 ) Net loss allocable to common stockholders (4,642 ) (4,087 ) (3,027 ) (4,231 ) Basic and diluted net loss per share allocable to common stockholders (0.52 ) (0.46 ) (0.34 ) (0.47 ) Shares used in computing basic and diluted net loss per share allocable to common stockholders 8,896 8,901 8,916 8,928 </t>
  </si>
  <si>
    <t>Note 1 - Organization and Summary of Significant Accounting Policies (Details Textual)</t>
  </si>
  <si>
    <t>Feb. 16, 2016shares</t>
  </si>
  <si>
    <t>Dec. 31, 2014USD ($)</t>
  </si>
  <si>
    <t>Jun. 30, 2017USD ($)shares</t>
  </si>
  <si>
    <t>Mar. 31, 2017USD ($)</t>
  </si>
  <si>
    <t>Dec. 31, 2016USD ($)</t>
  </si>
  <si>
    <t>Sep. 30, 2016USD ($)shares</t>
  </si>
  <si>
    <t>Jun. 30, 2016USD ($)shares</t>
  </si>
  <si>
    <t>Mar. 31, 2016USD ($)</t>
  </si>
  <si>
    <t>Dec. 31, 2015USD ($)</t>
  </si>
  <si>
    <t>Sep. 30, 2015USD ($)</t>
  </si>
  <si>
    <t>Jun. 30, 2017USD ($)$ / sharesshares</t>
  </si>
  <si>
    <t>Jun. 30, 2016USD ($)$ / sharesshares</t>
  </si>
  <si>
    <t>Jun. 30, 2015USD ($)$ / sharesshares</t>
  </si>
  <si>
    <t>Feb. 17, 2016shares</t>
  </si>
  <si>
    <t>Revenue, Net</t>
  </si>
  <si>
    <t>Retained Earnings (Accumulated Deficit)</t>
  </si>
  <si>
    <t>Cash, Cash Equivalents, and Short-term Investments</t>
  </si>
  <si>
    <t>Long-term Debt, Gross</t>
  </si>
  <si>
    <t>Common Stock, Shares, Outstanding | shares</t>
  </si>
  <si>
    <t>Available-for-sale Securities</t>
  </si>
  <si>
    <t>Restricted Cash and Cash Equivalents</t>
  </si>
  <si>
    <t>Common Stock, Capital Shares Reserved for Future Issuance | shares</t>
  </si>
  <si>
    <t>Allocated Share-based Compensation Expense</t>
  </si>
  <si>
    <t>Allocated Share-based Compensation, Per Share | $ / shares</t>
  </si>
  <si>
    <t>Employee Service Share-based Compensation, Nonvested Awards, Compensation Cost Not yet Recognized</t>
  </si>
  <si>
    <t>Employee Service Share-based Compensation, Nonvested Awards, Compensation Cost Not yet Recognized, Period for Recognition</t>
  </si>
  <si>
    <t>3 years 182 days</t>
  </si>
  <si>
    <t>Impairment of Long-Lived Assets Held-for-use</t>
  </si>
  <si>
    <t>Unrecognized Tax Benefits, Income Tax Penalties and Interest Expense</t>
  </si>
  <si>
    <t>Employee Stock Option [Member] | Unamortized Expense Related to Share-based Awards Granted to Employees in Excess of Plan Limits [Member]</t>
  </si>
  <si>
    <t>Non-employees [Member]</t>
  </si>
  <si>
    <t>The 2016 Employee Stock Purchase Plan [Member]</t>
  </si>
  <si>
    <t>Share-based Compensation Arrangement by Share-based Payment Award, Purchase Price of Common Stock, Percent</t>
  </si>
  <si>
    <t>85.00%</t>
  </si>
  <si>
    <t>Stock Issued During Period, Shares, Employee Stock Purchase Plans | shares</t>
  </si>
  <si>
    <t>Minimum [Member]</t>
  </si>
  <si>
    <t>Property, Plant and Equipment, Useful Life</t>
  </si>
  <si>
    <t>3 years</t>
  </si>
  <si>
    <t>Maximum [Member]</t>
  </si>
  <si>
    <t>5 years</t>
  </si>
  <si>
    <t>Certificates of Deposit [Member]</t>
  </si>
  <si>
    <t>Reverse Stock Split [Member]</t>
  </si>
  <si>
    <t>Stockholders' Equity Note, Stock Split, Conversion Ratio</t>
  </si>
  <si>
    <t>Reverse Stock Split [Member] | Reclassification from Common Stock to Additional Paid-in Capital [Member]</t>
  </si>
  <si>
    <t>Current Period Reclassification Adjustment</t>
  </si>
  <si>
    <t>Microcutter Products [Member]</t>
  </si>
  <si>
    <t>Automated Anastomotic Systems [Member]</t>
  </si>
  <si>
    <t>Note 1 - Organization and Summary of Significant Accounting Policies - Investments (Details) - USD ($)</t>
  </si>
  <si>
    <t>Amortized Cost</t>
  </si>
  <si>
    <t>Gross Unrealized Gains</t>
  </si>
  <si>
    <t>Gross Unrealized Losses</t>
  </si>
  <si>
    <t>Fair Value</t>
  </si>
  <si>
    <t>Short-term Commercial Paper [Member]</t>
  </si>
  <si>
    <t>Short-term Corporate Debt Securities [Member]</t>
  </si>
  <si>
    <t>Note 1 - Organization and Summary of Significant Accounting Policies - Investment Securities in a Continuous Unrealized Loss Position (Details) $ in Thousands</t>
  </si>
  <si>
    <t>Jun. 30, 2016USD ($)</t>
  </si>
  <si>
    <t>Less than 12 months Fair Value</t>
  </si>
  <si>
    <t>Less than 12 months Gross Unrealized Losses</t>
  </si>
  <si>
    <t>12 months or greater Fair Value</t>
  </si>
  <si>
    <t>12 months or greater Gross Unrealized Losses</t>
  </si>
  <si>
    <t>Total Fair Value</t>
  </si>
  <si>
    <t>Total Gross Unrealized Losses</t>
  </si>
  <si>
    <t>Corporate Debt Securities [Member]</t>
  </si>
  <si>
    <t>Note 1 - Organization and Summary of Significant Accounting Policies - Summary of Contractual Underlying Maturities of Investments (Details) $ in Thousands</t>
  </si>
  <si>
    <t>Cost</t>
  </si>
  <si>
    <t>Note 1 - Organization and Summary of Significant Accounting Policies - Net Revenue From Geographic Location (Details) - Geographic Concentration Risk [Member] - Sales Revenue, Product Line [Member]</t>
  </si>
  <si>
    <t>UNITED STATES</t>
  </si>
  <si>
    <t>Revenue by geographic location</t>
  </si>
  <si>
    <t>31.00%</t>
  </si>
  <si>
    <t>37.00%</t>
  </si>
  <si>
    <t>50.00%</t>
  </si>
  <si>
    <t>JAPAN</t>
  </si>
  <si>
    <t>24.00%</t>
  </si>
  <si>
    <t>34.00%</t>
  </si>
  <si>
    <t>28.00%</t>
  </si>
  <si>
    <t>GERMANY</t>
  </si>
  <si>
    <t>21.00%</t>
  </si>
  <si>
    <t>14.00%</t>
  </si>
  <si>
    <t>All Other Countries [Member]</t>
  </si>
  <si>
    <t>8.00%</t>
  </si>
  <si>
    <t>Note 1 - Organization and Summary of Significant Accounting Policies - Sales Revenue by Product Line (Details) - USD ($) $ in Thousands</t>
  </si>
  <si>
    <t>Cardiac [Member]</t>
  </si>
  <si>
    <t>Note 1 - Organization and Summary of Significant Accounting Policies - Concentration of Risk, by Risk Factor (Details) - Customer Concentration Risk [Member]</t>
  </si>
  <si>
    <t>Century Medical [Member] | Sales Revenue, Net [Member]</t>
  </si>
  <si>
    <t>Century Medical [Member] | Accounts Receivable [Member]</t>
  </si>
  <si>
    <t>33.00%</t>
  </si>
  <si>
    <t>Herz-Und Diabeteszentrum [Member] | Sales Revenue, Net [Member]</t>
  </si>
  <si>
    <t>10.00%</t>
  </si>
  <si>
    <t>Herz-Und Diabeteszentrum [Member] | Accounts Receivable [Member]</t>
  </si>
  <si>
    <t>B. Braun [Member] | Sales Revenue, Net [Member]</t>
  </si>
  <si>
    <t>9.00%</t>
  </si>
  <si>
    <t>B. Braun [Member] | Accounts Receivable [Member]</t>
  </si>
  <si>
    <t>19.00%</t>
  </si>
  <si>
    <t>Iona Surgical [Member] | Sales Revenue, Net [Member]</t>
  </si>
  <si>
    <t>3.00%</t>
  </si>
  <si>
    <t>1.00%</t>
  </si>
  <si>
    <t>Iona Surgical [Member] | Accounts Receivable [Member]</t>
  </si>
  <si>
    <t>7.00%</t>
  </si>
  <si>
    <t>20.00%</t>
  </si>
  <si>
    <t>Note 1 - Organization and Summary of Significant Accounting Policies - Computation of Basic and Diluted Net Income (Loss) Per Share (Details) - USD ($) $ / shares in Units, $ in Thousands</t>
  </si>
  <si>
    <t>3 Months Ended</t>
  </si>
  <si>
    <t>Mar. 31, 2017</t>
  </si>
  <si>
    <t>Sep. 30, 2016</t>
  </si>
  <si>
    <t>Mar. 31, 2016</t>
  </si>
  <si>
    <t>Dec. 31, 2015</t>
  </si>
  <si>
    <t>Sep. 30, 2015</t>
  </si>
  <si>
    <t>Weighted-average shares outstanding allocable to common stockholders (in shares)</t>
  </si>
  <si>
    <t>Note 1 - Organization and Summary of Significant Accounting Policies - Antidilutive Securities Excluded From Computation of Earnings Per Share (Details) - shares shares in Thousands</t>
  </si>
  <si>
    <t>Antidilutive securities (in shares)</t>
  </si>
  <si>
    <t>Employee Stock Option [Member]</t>
  </si>
  <si>
    <t>Restricted Stock [Member]</t>
  </si>
  <si>
    <t>Common Stock Shares Reserved for Future Issuance [Member]</t>
  </si>
  <si>
    <t>Warrant [Member]</t>
  </si>
  <si>
    <t>Note 1 - Organization and Summary of Significant Accounting Policies - Black-scholes Valuation Assumptions (Details) - Stock Option Plan [Member]</t>
  </si>
  <si>
    <t>Weighted-average expected term (in years) (Year)</t>
  </si>
  <si>
    <t>4 years 292 days</t>
  </si>
  <si>
    <t>Risk-free interest rate</t>
  </si>
  <si>
    <t>1.10%</t>
  </si>
  <si>
    <t>0.50%</t>
  </si>
  <si>
    <t>0.20%</t>
  </si>
  <si>
    <t>4 years 73 days</t>
  </si>
  <si>
    <t>4 years 109 days</t>
  </si>
  <si>
    <t>Expected volatility</t>
  </si>
  <si>
    <t>75.00%</t>
  </si>
  <si>
    <t>65.00%</t>
  </si>
  <si>
    <t>2.00%</t>
  </si>
  <si>
    <t>1.50%</t>
  </si>
  <si>
    <t>1.70%</t>
  </si>
  <si>
    <t>4 years 328 days</t>
  </si>
  <si>
    <t>92.00%</t>
  </si>
  <si>
    <t>72.00%</t>
  </si>
  <si>
    <t>Note 1 - Organization and Summary of Significant Accounting Policies - Employee Stock Purchase Plan Valuation Assumptions (Details) - The 2016 Employee Stock Purchase Plan [Member]</t>
  </si>
  <si>
    <t>0.90%</t>
  </si>
  <si>
    <t>146 days</t>
  </si>
  <si>
    <t>127.00%</t>
  </si>
  <si>
    <t>328 days</t>
  </si>
  <si>
    <t>99.00%</t>
  </si>
  <si>
    <t>Note 1 - Organization and Summary of Significant Accounting Policies - Non-cash Stock-based Compensation (Details) - USD ($) $ in Thousands</t>
  </si>
  <si>
    <t>Non-cash stock-based compensation</t>
  </si>
  <si>
    <t>Cost of Sales [Member]</t>
  </si>
  <si>
    <t>Research and Development Expense [Member]</t>
  </si>
  <si>
    <t>Selling, General and Administrative Expenses [Member]</t>
  </si>
  <si>
    <t>Note 1 - Organization and Summary of Significant Accounting Policies - Warrant Liability Valuation Assumption (Details) - Warrant Liability [Member]</t>
  </si>
  <si>
    <t>1 Months Ended</t>
  </si>
  <si>
    <t>May 31, 2017</t>
  </si>
  <si>
    <t>1.20%</t>
  </si>
  <si>
    <t>Dividend yield</t>
  </si>
  <si>
    <t>Remaining contractual term (in years) (Year)</t>
  </si>
  <si>
    <t>1 year</t>
  </si>
  <si>
    <t>Volatility</t>
  </si>
  <si>
    <t>84.00%</t>
  </si>
  <si>
    <t>94.00%</t>
  </si>
  <si>
    <t>1.90%</t>
  </si>
  <si>
    <t>106.00%</t>
  </si>
  <si>
    <t>141.00%</t>
  </si>
  <si>
    <t>Note 2 - Fair Value Measurements (Details Textual) - USD ($) $ in Thousands</t>
  </si>
  <si>
    <t>Class of Warrant or Right, Exercised During Period</t>
  </si>
  <si>
    <t>Proceeds from Warrant Exercises</t>
  </si>
  <si>
    <t>Cash</t>
  </si>
  <si>
    <t>Note 2 - Fair Value Measurements - Assets Measured at Fair Value on a Recurring Basis (Details) - USD ($)</t>
  </si>
  <si>
    <t>Fair Value, Measurements, Recurring [Member]</t>
  </si>
  <si>
    <t>Total assets at fair value</t>
  </si>
  <si>
    <t>Total liabilities at fair value</t>
  </si>
  <si>
    <t>Fair Value, Measurements, Recurring [Member] | Short-term Commercial Paper [Member]</t>
  </si>
  <si>
    <t>Fair Value, Measurements, Recurring [Member] | Short-term Corporate Debt Securities [Member]</t>
  </si>
  <si>
    <t>Fair Value, Inputs, Level 1 [Member] | Fair Value, Measurements, Recurring [Member]</t>
  </si>
  <si>
    <t>Fair Value, Inputs, Level 1 [Member] | Fair Value, Measurements, Recurring [Member] | Short-term Commercial Paper [Member]</t>
  </si>
  <si>
    <t>Fair Value, Inputs, Level 1 [Member] | Fair Value, Measurements, Recurring [Member] | Short-term Corporate Debt Securities [Member]</t>
  </si>
  <si>
    <t>Fair Value, Inputs, Level 2 [Member] | Fair Value, Measurements, Recurring [Member]</t>
  </si>
  <si>
    <t>Fair Value, Inputs, Level 2 [Member] | Fair Value, Measurements, Recurring [Member] | Short-term Commercial Paper [Member]</t>
  </si>
  <si>
    <t>Fair Value, Inputs, Level 2 [Member] | Fair Value, Measurements, Recurring [Member] | Short-term Corporate Debt Securities [Member]</t>
  </si>
  <si>
    <t>Fair Value, Inputs, Level 3 [Member] | Fair Value, Measurements, Recurring [Member]</t>
  </si>
  <si>
    <t>Fair Value, Inputs, Level 3 [Member] | Fair Value, Measurements, Recurring [Member] | Short-term Commercial Paper [Member]</t>
  </si>
  <si>
    <t>Fair Value, Inputs, Level 3 [Member] | Fair Value, Measurements, Recurring [Member] | Short-term Corporate Debt Securities [Member]</t>
  </si>
  <si>
    <t>Money Market Funds [Member] | Fair Value, Measurements, Recurring [Member]</t>
  </si>
  <si>
    <t>Cash equivalents</t>
  </si>
  <si>
    <t>Money Market Funds [Member] | Fair Value, Inputs, Level 1 [Member] | Fair Value, Measurements, Recurring [Member]</t>
  </si>
  <si>
    <t>Money Market Funds [Member] | Fair Value, Inputs, Level 2 [Member] | Fair Value, Measurements, Recurring [Member]</t>
  </si>
  <si>
    <t>Money Market Funds [Member] | Fair Value, Inputs, Level 3 [Member] | Fair Value, Measurements, Recurring [Member]</t>
  </si>
  <si>
    <t>Note 2 - Fair Value Measurements - Fair Value of Common Stock Warrant Liabilities (Details) - Warrant Liability [Member] $ in Thousands</t>
  </si>
  <si>
    <t>Jun. 30, 2017USD ($)</t>
  </si>
  <si>
    <t>Balance</t>
  </si>
  <si>
    <t>Warrants issued</t>
  </si>
  <si>
    <t>Gain from remeasurement</t>
  </si>
  <si>
    <t>Exercises into common stock</t>
  </si>
  <si>
    <t>Note 3 - Inventories - Summary of Inventories (Details) - USD ($) $ in Thousands</t>
  </si>
  <si>
    <t>Raw materials</t>
  </si>
  <si>
    <t>Work in progress</t>
  </si>
  <si>
    <t>Finished goods</t>
  </si>
  <si>
    <t>Note 4 - Property and Equipment - Summary of Property and Equipment (Details) - USD ($) $ in Thousands</t>
  </si>
  <si>
    <t>Property and equipment gross</t>
  </si>
  <si>
    <t>Less: accumulated depreciation and amortization</t>
  </si>
  <si>
    <t>Computer Equipment [Member]</t>
  </si>
  <si>
    <t>Office Equipment [Member]</t>
  </si>
  <si>
    <t>Machinery and Equipment [Member]</t>
  </si>
  <si>
    <t>Leasehold Improvements [Member]</t>
  </si>
  <si>
    <t>Note 5 - Commitments and Contingencies (Details Textual) - USD ($)</t>
  </si>
  <si>
    <t>Aug. 31, 2015</t>
  </si>
  <si>
    <t>Leasehold Improvements, Gross</t>
  </si>
  <si>
    <t>Operating Leases, Rent Expense</t>
  </si>
  <si>
    <t>Restricted Cash, Letter of Credit [Member]</t>
  </si>
  <si>
    <t>Note 5 - Commitments and Contingencies - Future Minimum Lease Payments (Details) $ in Thousands</t>
  </si>
  <si>
    <t>Note 6 - Distribution, License, Development and Commercialization Agreements Century (Details Textual) - USD ($)</t>
  </si>
  <si>
    <t>Dec. 30, 2015</t>
  </si>
  <si>
    <t>Jul. 01, 2014</t>
  </si>
  <si>
    <t>Dec. 27, 2011</t>
  </si>
  <si>
    <t>Sep. 30, 2011</t>
  </si>
  <si>
    <t>Sep. 02, 2011</t>
  </si>
  <si>
    <t>Aug. 16, 2010</t>
  </si>
  <si>
    <t>Aug. 31, 2016</t>
  </si>
  <si>
    <t>Jun. 30, 2012</t>
  </si>
  <si>
    <t>Jun. 30, 2011</t>
  </si>
  <si>
    <t>Deferred Revenue, Current</t>
  </si>
  <si>
    <t>Deferred Revenue, Noncurrent</t>
  </si>
  <si>
    <t>Cook Incorporated [Member]</t>
  </si>
  <si>
    <t>Intuitive Surgical [Member] | Initial Licensing Agreement [Member]</t>
  </si>
  <si>
    <t>Licenses Revenue</t>
  </si>
  <si>
    <t>Common Stock Premium</t>
  </si>
  <si>
    <t>Noncash or Part Noncash Divestiture, Amount of Consideration Received</t>
  </si>
  <si>
    <t>Intuitive Surgical [Member] | Amended Licensing Agreement [Member]</t>
  </si>
  <si>
    <t>Proceeds from License Fees Received</t>
  </si>
  <si>
    <t>Intuitive Surgical [Member] | Amended Licensing Agreement [Member] | Patented Technology [Member]</t>
  </si>
  <si>
    <t>Intuitive Surgical [Member] | Amended Licensing Agreement [Member] | Developed Technology Rights [Member]</t>
  </si>
  <si>
    <t>Intuitive Surgical [Member] | Joint Development Program [Member]</t>
  </si>
  <si>
    <t>Century Medical [Member]</t>
  </si>
  <si>
    <t>Debt Instrument, Face Amount</t>
  </si>
  <si>
    <t>Proceeds from Secured Notes Payable</t>
  </si>
  <si>
    <t>Debt Instrument, Interest Rate, Stated Percentage</t>
  </si>
  <si>
    <t>5.00%</t>
  </si>
  <si>
    <t>Notes Payable, Fair Value Disclosure</t>
  </si>
  <si>
    <t>Debt Instrument, Unamortized Discount</t>
  </si>
  <si>
    <t>Distribution Agreement Term of Extension</t>
  </si>
  <si>
    <t>Notes Payable</t>
  </si>
  <si>
    <t>Century Medical [Member] | Notes Payable, Other Payables [Member]</t>
  </si>
  <si>
    <t>Fair Value Inputs, Discount Rate</t>
  </si>
  <si>
    <t>18.00%</t>
  </si>
  <si>
    <t>Deferred Revenue</t>
  </si>
  <si>
    <t>Note 7 - Notes Payable (Details Textual) - USD ($)</t>
  </si>
  <si>
    <t>Apr. 30, 2014</t>
  </si>
  <si>
    <t>Proceeds from Issuance or Sale of Equity</t>
  </si>
  <si>
    <t>Interest Payable, Current</t>
  </si>
  <si>
    <t>Century Medical [Member] | Pro Forma [Member]</t>
  </si>
  <si>
    <t>Debt Instrument, Penalty Rate</t>
  </si>
  <si>
    <t>Note 8 - Redeemable Convertible Preferred Stock and Stockholders' Equity (Deficit) (Details Textual)</t>
  </si>
  <si>
    <t>May 16, 2017USD ($)$ / sharesshares</t>
  </si>
  <si>
    <t>Oct. 15, 2015shares</t>
  </si>
  <si>
    <t>May 20, 2015shares</t>
  </si>
  <si>
    <t>Nov. 30, 2016shares</t>
  </si>
  <si>
    <t>Apr. 30, 2014shares</t>
  </si>
  <si>
    <t>May 31, 2017shares</t>
  </si>
  <si>
    <t>Sep. 30, 2016shares</t>
  </si>
  <si>
    <t>Oct. 31, 2005shares</t>
  </si>
  <si>
    <t>Stock Shares Authorized</t>
  </si>
  <si>
    <t>Common Stock, Shares Authorized</t>
  </si>
  <si>
    <t>Preferred Stock, Shares Authorized</t>
  </si>
  <si>
    <t>Number of Votes</t>
  </si>
  <si>
    <t>Adjustments to Additional Paid in Capital, Stock Issued, Issuance Costs | $</t>
  </si>
  <si>
    <t>Proceeds from Warrant Exercises | $</t>
  </si>
  <si>
    <t>Share-based Compensation Arrangement by Share-based Payment Award, Options, Grants in Period, Gross</t>
  </si>
  <si>
    <t>Share-based Compensation Arrangement by Share-based Payment Award, Options, Exercisable, Weighted Average Remaining Contractual Term</t>
  </si>
  <si>
    <t>5 years 306 days</t>
  </si>
  <si>
    <t>Share-based Compensation Arrangement by Share-based Payment Award, Options, Outstanding, Intrinsic Value | $</t>
  </si>
  <si>
    <t>Share-based Compensation Arrangement by Share-based Payment Award, Options, Vested and Expected to Vest, Exercisable, Aggregate Intrinsic Value | $</t>
  </si>
  <si>
    <t>Share-based Compensation Arrangement by Share-based Payment Award, Options, Exercisable, Intrinsic Value | $</t>
  </si>
  <si>
    <t>Share-based Compensation Arrangement by Share-based Payment Award, Options, Grants in Period, Weighted Average Grant Date Fair Value | $ / shares</t>
  </si>
  <si>
    <t>Share-based Compensation Arrangement by Share-based Payment Award, Options, Exercises in Period</t>
  </si>
  <si>
    <t>Share-based Compensation Arrangement by Share-based Payment Award, Options, Vested in Period, Fair Value | $</t>
  </si>
  <si>
    <t>Common Stock, Capital Shares Reserved for Future Issuance</t>
  </si>
  <si>
    <t>Allocated Share-based Compensation Expense | $</t>
  </si>
  <si>
    <t>Share-based Compensation Arrangement by Share-based Payment Award, Equity Instruments Other than Options, Aggregate Intrinsic Value, Nonvested | $</t>
  </si>
  <si>
    <t>1997 Plan [Member]</t>
  </si>
  <si>
    <t>Share-based Compensation Arrangement by Share-based Payment Award, Expiration Period</t>
  </si>
  <si>
    <t>4 years</t>
  </si>
  <si>
    <t>2005 Plan [Member]</t>
  </si>
  <si>
    <t>Share-based Compensation Arrangement by Share-based Payment Award, Number of Shares Authorized</t>
  </si>
  <si>
    <t>Inducement Plan [Member]</t>
  </si>
  <si>
    <t>Inducement Plan [Member] | Vice President [Member]</t>
  </si>
  <si>
    <t>Inducement Plan [Member] | President and Chief Executive Officer [Member]</t>
  </si>
  <si>
    <t>2016 Plan [Member]</t>
  </si>
  <si>
    <t>Share-based Compensation Arrangement by Share-based Payment Award, Number of Additional Shares Authorized</t>
  </si>
  <si>
    <t>Share-based Compensation, Options, Minimum Exercise Price, Percentage of Fair Vaule</t>
  </si>
  <si>
    <t>110.00%</t>
  </si>
  <si>
    <t>Share-based Compensation, Options, Maximum Exercisable Period</t>
  </si>
  <si>
    <t>2016 Plan [Member] | Maximum [Member] | Employee Stock Option [Member]</t>
  </si>
  <si>
    <t>10 years</t>
  </si>
  <si>
    <t>Stock Issued During Period, Shares, Employee Stock Purchase Plans</t>
  </si>
  <si>
    <t>Series 1 Warrants Issued in Connection with Preferred Stock Series B [Member]</t>
  </si>
  <si>
    <t>Class of Warrant or Right, Number of Securities Called by Each Warrant or Right</t>
  </si>
  <si>
    <t>Class of Warrant or Right, Number of Securities Called by Warrants or Rights</t>
  </si>
  <si>
    <t>Series 2 Warrants Issued in Connection with Preferred Stock Series B [Member]</t>
  </si>
  <si>
    <t>Series 1 and 2 Warrants Issued in Connection with Preferred Stock Series B [Member]</t>
  </si>
  <si>
    <t>Proceeds from Issuance of Preferred Stock, Preference Stock, and Warrants | $</t>
  </si>
  <si>
    <t>Class of Warrant or Right, Exercise Price of Warrants or Rights | $ / shares</t>
  </si>
  <si>
    <t>Class Of Warrant or Right Issued During Period Value | $</t>
  </si>
  <si>
    <t>Preferred Stock, Value, Beneficial Conversion Feature | $</t>
  </si>
  <si>
    <t>Series 1 and 2 Warrants Issued in Connection with Preferred Stock Series B [Member] | Other Operating Income (Expense) [Member]</t>
  </si>
  <si>
    <t>Loss on Issuance of Redeemable Convertible Preferred Stock and Related Warrants Net | $</t>
  </si>
  <si>
    <t>Conversion of Stock, Shares Converted</t>
  </si>
  <si>
    <t>Conversion of Stock, Shares Issued</t>
  </si>
  <si>
    <t>Convertible Preferred Stock, Shares Issued upon Conversion</t>
  </si>
  <si>
    <t>Stock Issued During Period, Shares, New Issues</t>
  </si>
  <si>
    <t>Conversion of Stock, Original Issuance Costs | $</t>
  </si>
  <si>
    <t>Preferred Stock, Shares Issued</t>
  </si>
  <si>
    <t>Preferred Stock, Shares Outstanding</t>
  </si>
  <si>
    <t>Sale of Stock, Price Per Share | $ / shares</t>
  </si>
  <si>
    <t>Payments of Stock Issuance Costs | $</t>
  </si>
  <si>
    <t>Convertible Preferred Stock, Conversion Price | $ / shares</t>
  </si>
  <si>
    <t>Convertible Preferred Stock, Aggregate Shares Issued upon Conversion</t>
  </si>
  <si>
    <t>Convertible Preferred Stock, Conversion Price, Reset Percentage of Weighted Average Price Upon Repayment or Amendment of Notes Payable Above Threshold</t>
  </si>
  <si>
    <t>Convertible Preferred Stock, Repayment Threshold Amount to Trigger Reset of Conversion Price | $</t>
  </si>
  <si>
    <t>Convertible Preferred Stock, Redemption Price upon Change in Control, Percentage of Original Amount Invested</t>
  </si>
  <si>
    <t>130.00%</t>
  </si>
  <si>
    <t>Series B Preferred Stock [Member] | Deemed Dividend Discount from the Allocation of Proceeds to Warrants in Connection with Preferred Stock Series B [Member]</t>
  </si>
  <si>
    <t>Dividends, Preferred Stock | $</t>
  </si>
  <si>
    <t>Note 8 - Stockholders' Equity - Common Stock Reserved for Future Issuance (Details) - shares</t>
  </si>
  <si>
    <t>Jun. 30, 2014</t>
  </si>
  <si>
    <t>Stock options and RSUs outstanding (in shares)</t>
  </si>
  <si>
    <t>Shares available for grant under stock option plans (in shares)</t>
  </si>
  <si>
    <t>Shares reserved for issuance upon conversion of convertible preferred stock Series B (in shares)</t>
  </si>
  <si>
    <t>Warrants for common stock (in shares)</t>
  </si>
  <si>
    <t>Total (in shares)</t>
  </si>
  <si>
    <t>Note 8 - Stockholders Equity - Option Activity Under All Plans (Details) - $ / shares</t>
  </si>
  <si>
    <t>Balance (in shares)</t>
  </si>
  <si>
    <t>Balance (in dollars per share)</t>
  </si>
  <si>
    <t>Restricted stock awards granted (in shares)</t>
  </si>
  <si>
    <t>Options granted (in shares)</t>
  </si>
  <si>
    <t>Options granted (in dollars per share)</t>
  </si>
  <si>
    <t>Options forfeited (in shares)</t>
  </si>
  <si>
    <t>Options forfeited (in dollars per share)</t>
  </si>
  <si>
    <t>Note 8 - Stockholders' Equity - Stock Options Outstanding, Vested and Exercisable (Details) - $ / shares</t>
  </si>
  <si>
    <t>Options outstanding, number of shares (in shares)</t>
  </si>
  <si>
    <t>Options outstanding, weighted- average remaining contractual life (Year)</t>
  </si>
  <si>
    <t>6 years 113 days</t>
  </si>
  <si>
    <t>Options outstanding, weighted average exercise price per share (in dollars per share)</t>
  </si>
  <si>
    <t>Options exercisable, number of shares (in shares)</t>
  </si>
  <si>
    <t>Options exercisable, weighted average exercise price per share (in dollars per share)</t>
  </si>
  <si>
    <t>Options vested and expected to vest, number of shares (in shares)</t>
  </si>
  <si>
    <t>Options vested and expected to vest, weighted- average remaining contractual life (Year)</t>
  </si>
  <si>
    <t>6 years 105 days</t>
  </si>
  <si>
    <t>Options vested and expected to vest, weighted average exercise price per share (in dollars per share)</t>
  </si>
  <si>
    <t>Range One [Member]</t>
  </si>
  <si>
    <t>Exercise price, lower limit (in dollars per share)</t>
  </si>
  <si>
    <t>Exercise price, upper limit (in dollars per share)</t>
  </si>
  <si>
    <t>6 years 109 days</t>
  </si>
  <si>
    <t>Range Two [Member]</t>
  </si>
  <si>
    <t>6 years 350 days</t>
  </si>
  <si>
    <t>Range Three [Member]</t>
  </si>
  <si>
    <t>3 years 328 days</t>
  </si>
  <si>
    <t>Note 8 - Stockholders' Equity - Restricted Stock Activity (Details) - shares</t>
  </si>
  <si>
    <t>Awarded (in shares)</t>
  </si>
  <si>
    <t>Non-vested restricted stock (in shares)</t>
  </si>
  <si>
    <t>Vested (in shares)</t>
  </si>
  <si>
    <t>Forfeited (in shares)</t>
  </si>
  <si>
    <t>Note 9 - Reductions in Force (Details Textual) $ in Millions</t>
  </si>
  <si>
    <t>Jun. 30, 2015USD ($)</t>
  </si>
  <si>
    <t>Restructuring and Related Cost, Number of Positions Eliminated</t>
  </si>
  <si>
    <t>Severance Costs</t>
  </si>
  <si>
    <t>Note 10 - Income Taxes (Details Textual) - USD ($)</t>
  </si>
  <si>
    <t>Valuation Allowance, Deferred Tax Asset, Increase (Decrease), Amount</t>
  </si>
  <si>
    <t>Operating Loss Carryforwards</t>
  </si>
  <si>
    <t>Deferred Tax Assets, Operating Loss Carryforwards, State and Local</t>
  </si>
  <si>
    <t>Deferred Tax Assets, Tax Credit Carryforwards, Research</t>
  </si>
  <si>
    <t>Deferred Tax Assets, Valuation Allowance</t>
  </si>
  <si>
    <t>Unrecognized Tax Benefits</t>
  </si>
  <si>
    <t>Internal Revenue Service (IRS) [Member]</t>
  </si>
  <si>
    <t>Tax Credit Carryforward, Amount</t>
  </si>
  <si>
    <t>California Franchise Tax Board [Member]</t>
  </si>
  <si>
    <t>Exercise of Stock Options [Member]</t>
  </si>
  <si>
    <t>State and Local Jurisdiction [Member]</t>
  </si>
  <si>
    <t>Note 10 - Income Taxes - Deferred Tax Assets (Details) - USD ($) $ in Thousands</t>
  </si>
  <si>
    <t>Net operating loss carry-forwards</t>
  </si>
  <si>
    <t>Research credits</t>
  </si>
  <si>
    <t>Fixed asset depreciation</t>
  </si>
  <si>
    <t>Stock compensation</t>
  </si>
  <si>
    <t>Other</t>
  </si>
  <si>
    <t>Total deferred tax assets</t>
  </si>
  <si>
    <t>Valuation Allowance</t>
  </si>
  <si>
    <t>Net Deferred Tax Assets</t>
  </si>
  <si>
    <t>Note 10 - Income Taxes - Effective Income Tax Rate Reconciliation (Details) - USD ($) $ in Thousands</t>
  </si>
  <si>
    <t>Tax benefit at U.S. statutory rate</t>
  </si>
  <si>
    <t>Loss for which no tax benefit is currently recognizable</t>
  </si>
  <si>
    <t>Loss on issuance of convertible preferred stock Series B and related warrants, and remeasurement of common stock warrant liability</t>
  </si>
  <si>
    <t>Refundable research credits</t>
  </si>
  <si>
    <t>Stock-based compensation</t>
  </si>
  <si>
    <t>Prior year adjustments</t>
  </si>
  <si>
    <t>Other, net</t>
  </si>
  <si>
    <t>Note 10 - Income Taxes - Unrecognized Tax Benefits (Details) - USD ($) $ in Thousands</t>
  </si>
  <si>
    <t>Additions based on tax positions related to prior years</t>
  </si>
  <si>
    <t>Additions based on tax positions related to current year</t>
  </si>
  <si>
    <t>Note 11 - Employee Benefit Plan (Details Textual) - USD ($) $ in Thousands</t>
  </si>
  <si>
    <t>Defined Benefit Plan, Plan Assets, Contributions by Employer</t>
  </si>
  <si>
    <t>Note 12 - Indemnification (Details Textual) - USD ($) $ in Thousands</t>
  </si>
  <si>
    <t>Indemnification Agreement [Member]</t>
  </si>
  <si>
    <t>Loss Contingency Accrual</t>
  </si>
  <si>
    <t>Note 13 - Consolidated Financial Information by Quarter - Financial Information by Quarter (Details) - USD ($) $ / shares in Units, $ in Thousands</t>
  </si>
  <si>
    <t>Gross profit (loss) on product sales (1)</t>
  </si>
  <si>
    <t>Gross profit is computed as total net product sales less cost of product sales.</t>
  </si>
  <si>
    <t>Note 14 - Subsequent Event (Details Textual) - USD ($)</t>
  </si>
  <si>
    <t>Jun. 30, 2018</t>
  </si>
  <si>
    <t>Mar. 31, 2018</t>
  </si>
  <si>
    <t>Dec. 31, 2017</t>
  </si>
  <si>
    <t>Sep. 30, 2017</t>
  </si>
  <si>
    <t>Sep. 21, 2017</t>
  </si>
  <si>
    <t>Notes Payable, Noncurrent</t>
  </si>
  <si>
    <t>Century Medical [Member] | Scenario, Forecast [Member]</t>
  </si>
  <si>
    <t>Repayments of Secured Debt</t>
  </si>
  <si>
    <t>Century Medical [Member] | Subsequent Event [Member]</t>
  </si>
  <si>
    <t>Debt Instrument Asserted Penalty Rat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81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8206226</v>
      </c>
    </row>
    <row r="13" spans="1:4">
      <c r="A13" s="4" t="s">
        <v>21</v>
      </c>
      <c r="D13" s="6" t="n">
        <v>7.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57"/>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7"/>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10</v>
      </c>
      <c r="C3" s="7" t="n">
        <v>3626</v>
      </c>
    </row>
    <row r="4" spans="1:3">
      <c r="A4" s="4" t="s">
        <v>35</v>
      </c>
      <c r="B4" s="4" t="s">
        <v>36</v>
      </c>
      <c r="C4" s="5" t="n">
        <v>9090</v>
      </c>
    </row>
    <row r="5" spans="1:3">
      <c r="A5" s="4" t="s">
        <v>37</v>
      </c>
      <c r="B5" s="5" t="n">
        <v>608</v>
      </c>
      <c r="C5" s="5" t="n">
        <v>313</v>
      </c>
    </row>
    <row r="6" spans="1:3">
      <c r="A6" s="4" t="s">
        <v>38</v>
      </c>
      <c r="B6" s="5" t="n">
        <v>1311</v>
      </c>
      <c r="C6" s="5" t="n">
        <v>1063</v>
      </c>
    </row>
    <row r="7" spans="1:3">
      <c r="A7" s="4" t="s">
        <v>39</v>
      </c>
      <c r="B7" s="5" t="n">
        <v>160</v>
      </c>
      <c r="C7" s="5" t="n">
        <v>318</v>
      </c>
    </row>
    <row r="8" spans="1:3">
      <c r="A8" s="4" t="s">
        <v>40</v>
      </c>
      <c r="B8" s="5" t="n">
        <v>8089</v>
      </c>
      <c r="C8" s="5" t="n">
        <v>14410</v>
      </c>
    </row>
    <row r="9" spans="1:3">
      <c r="A9" s="4" t="s">
        <v>41</v>
      </c>
      <c r="B9" s="5" t="n">
        <v>678</v>
      </c>
      <c r="C9" s="5" t="n">
        <v>1178</v>
      </c>
    </row>
    <row r="10" spans="1:3">
      <c r="A10" s="4" t="s">
        <v>42</v>
      </c>
      <c r="B10" s="5" t="n">
        <v>104</v>
      </c>
      <c r="C10" s="5" t="n">
        <v>104</v>
      </c>
    </row>
    <row r="11" spans="1:3">
      <c r="A11" s="4" t="s">
        <v>43</v>
      </c>
      <c r="B11" s="5" t="n">
        <v>8871</v>
      </c>
      <c r="C11" s="5" t="n">
        <v>15692</v>
      </c>
    </row>
    <row r="12" spans="1:3">
      <c r="A12" s="3" t="s">
        <v>44</v>
      </c>
    </row>
    <row r="13" spans="1:3">
      <c r="A13" s="4" t="s">
        <v>45</v>
      </c>
      <c r="B13" s="5" t="n">
        <v>929</v>
      </c>
      <c r="C13" s="5" t="n">
        <v>766</v>
      </c>
    </row>
    <row r="14" spans="1:3">
      <c r="A14" s="4" t="s">
        <v>46</v>
      </c>
      <c r="B14" s="5" t="n">
        <v>487</v>
      </c>
      <c r="C14" s="5" t="n">
        <v>739</v>
      </c>
    </row>
    <row r="15" spans="1:3">
      <c r="A15" s="4" t="s">
        <v>47</v>
      </c>
      <c r="B15" s="5" t="n">
        <v>745</v>
      </c>
      <c r="C15" s="5" t="n">
        <v>517</v>
      </c>
    </row>
    <row r="16" spans="1:3">
      <c r="A16" s="4" t="s">
        <v>48</v>
      </c>
      <c r="B16" s="5" t="n">
        <v>633</v>
      </c>
      <c r="C16" s="5" t="n">
        <v>569</v>
      </c>
    </row>
    <row r="17" spans="1:3">
      <c r="A17" s="4" t="s">
        <v>49</v>
      </c>
      <c r="B17" s="5" t="n">
        <v>8638</v>
      </c>
      <c r="C17" s="4" t="s">
        <v>36</v>
      </c>
    </row>
    <row r="18" spans="1:3">
      <c r="A18" s="4" t="s">
        <v>50</v>
      </c>
      <c r="B18" s="5" t="n">
        <v>11432</v>
      </c>
      <c r="C18" s="5" t="n">
        <v>2591</v>
      </c>
    </row>
    <row r="19" spans="1:3">
      <c r="A19" s="4" t="s">
        <v>51</v>
      </c>
      <c r="B19" s="5" t="n">
        <v>2269</v>
      </c>
      <c r="C19" s="5" t="n">
        <v>2499</v>
      </c>
    </row>
    <row r="20" spans="1:3">
      <c r="A20" s="4" t="s">
        <v>52</v>
      </c>
      <c r="B20" s="5" t="n">
        <v>3473</v>
      </c>
      <c r="C20" s="5" t="n">
        <v>3124</v>
      </c>
    </row>
    <row r="21" spans="1:3">
      <c r="A21" s="4" t="s">
        <v>53</v>
      </c>
      <c r="B21" s="5" t="n">
        <v>135</v>
      </c>
      <c r="C21" s="5" t="n">
        <v>196</v>
      </c>
    </row>
    <row r="22" spans="1:3">
      <c r="A22" s="4" t="s">
        <v>54</v>
      </c>
      <c r="B22" s="5" t="n">
        <v>17309</v>
      </c>
      <c r="C22" s="5" t="n">
        <v>8410</v>
      </c>
    </row>
    <row r="23" spans="1:3">
      <c r="A23" s="4" t="s">
        <v>55</v>
      </c>
      <c r="B23" s="4" t="s">
        <v>36</v>
      </c>
      <c r="C23" s="4" t="s">
        <v>36</v>
      </c>
    </row>
    <row r="24" spans="1:3">
      <c r="A24" s="3" t="s">
        <v>56</v>
      </c>
    </row>
    <row r="25" spans="1:3">
      <c r="A25" s="4" t="s">
        <v>57</v>
      </c>
      <c r="B25" s="4" t="s">
        <v>36</v>
      </c>
      <c r="C25" s="5" t="n">
        <v>17214</v>
      </c>
    </row>
    <row r="26" spans="1:3">
      <c r="A26" s="4" t="s">
        <v>58</v>
      </c>
      <c r="B26" s="5" t="n">
        <v>40</v>
      </c>
      <c r="C26" s="5" t="n">
        <v>9</v>
      </c>
    </row>
    <row r="27" spans="1:3">
      <c r="A27" s="4" t="s">
        <v>59</v>
      </c>
      <c r="B27" s="5" t="n">
        <v>215040</v>
      </c>
      <c r="C27" s="5" t="n">
        <v>196355</v>
      </c>
    </row>
    <row r="28" spans="1:3">
      <c r="A28" s="4" t="s">
        <v>60</v>
      </c>
      <c r="B28" s="5" t="n">
        <v>-596</v>
      </c>
      <c r="C28" s="5" t="n">
        <v>-596</v>
      </c>
    </row>
    <row r="29" spans="1:3">
      <c r="A29" s="4" t="s">
        <v>61</v>
      </c>
      <c r="B29" s="4" t="s">
        <v>36</v>
      </c>
      <c r="C29" s="5" t="n">
        <v>-4</v>
      </c>
    </row>
    <row r="30" spans="1:3">
      <c r="A30" s="4" t="s">
        <v>62</v>
      </c>
      <c r="B30" s="5" t="n">
        <v>-222922</v>
      </c>
      <c r="C30" s="5" t="n">
        <v>-205696</v>
      </c>
    </row>
    <row r="31" spans="1:3">
      <c r="A31" s="4" t="s">
        <v>63</v>
      </c>
      <c r="B31" s="5" t="n">
        <v>-8438</v>
      </c>
      <c r="C31" s="5" t="n">
        <v>7282</v>
      </c>
    </row>
    <row r="32" spans="1:3">
      <c r="A32" s="4" t="s">
        <v>64</v>
      </c>
      <c r="B32" s="5" t="n">
        <v>8871</v>
      </c>
      <c r="C32" s="5" t="n">
        <v>15692</v>
      </c>
    </row>
    <row r="33" spans="1:3">
      <c r="A33" s="4" t="s">
        <v>65</v>
      </c>
    </row>
    <row r="34" spans="1:3">
      <c r="A34" s="3" t="s">
        <v>44</v>
      </c>
    </row>
    <row r="35" spans="1:3">
      <c r="A35" s="4" t="s">
        <v>66</v>
      </c>
      <c r="B35" s="4" t="s">
        <v>36</v>
      </c>
      <c r="C35"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7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73</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73</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3</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73</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8" t="n">
        <v>0.001</v>
      </c>
      <c r="C2" s="8" t="n">
        <v>0.001</v>
      </c>
    </row>
    <row r="3" spans="1:3">
      <c r="A3" s="4" t="s">
        <v>69</v>
      </c>
      <c r="B3" s="5" t="n">
        <v>5000000</v>
      </c>
      <c r="C3" s="5" t="n">
        <v>5000000</v>
      </c>
    </row>
    <row r="4" spans="1:3">
      <c r="A4" s="4" t="s">
        <v>70</v>
      </c>
      <c r="B4" s="8" t="n">
        <v>0.001</v>
      </c>
      <c r="C4" s="8" t="n">
        <v>0.001</v>
      </c>
    </row>
    <row r="5" spans="1:3">
      <c r="A5" s="4" t="s">
        <v>71</v>
      </c>
      <c r="B5" s="5" t="n">
        <v>125000000</v>
      </c>
      <c r="C5" s="5" t="n">
        <v>125000000</v>
      </c>
    </row>
    <row r="6" spans="1:3">
      <c r="A6" s="4" t="s">
        <v>72</v>
      </c>
      <c r="B6" s="5" t="n">
        <v>40373240</v>
      </c>
      <c r="C6" s="5" t="n">
        <v>8934452</v>
      </c>
    </row>
    <row r="7" spans="1:3">
      <c r="A7" s="4" t="s">
        <v>73</v>
      </c>
      <c r="B7" s="5" t="n">
        <v>40366618</v>
      </c>
      <c r="C7" s="5" t="n">
        <v>8927830</v>
      </c>
    </row>
    <row r="8" spans="1:3">
      <c r="A8" s="4" t="s">
        <v>74</v>
      </c>
      <c r="B8" s="5" t="n">
        <v>6622</v>
      </c>
      <c r="C8" s="5" t="n">
        <v>6622</v>
      </c>
    </row>
    <row r="9" spans="1:3">
      <c r="A9" s="4" t="s">
        <v>75</v>
      </c>
    </row>
    <row r="10" spans="1:3">
      <c r="A10" s="4" t="s">
        <v>69</v>
      </c>
      <c r="B10" s="5" t="n">
        <v>250000</v>
      </c>
      <c r="C10" s="5" t="n">
        <v>250000</v>
      </c>
    </row>
    <row r="11" spans="1:3">
      <c r="A11" s="4" t="s">
        <v>76</v>
      </c>
      <c r="B11" s="5" t="n">
        <v>0</v>
      </c>
      <c r="C11" s="5" t="n">
        <v>191474</v>
      </c>
    </row>
    <row r="12" spans="1:3">
      <c r="A12" s="4" t="s">
        <v>77</v>
      </c>
      <c r="B12" s="5" t="n">
        <v>0</v>
      </c>
      <c r="C12" s="5" t="n">
        <v>191474</v>
      </c>
    </row>
    <row r="13" spans="1:3">
      <c r="A13" s="4" t="s">
        <v>65</v>
      </c>
    </row>
    <row r="14" spans="1:3">
      <c r="A14" s="4" t="s">
        <v>69</v>
      </c>
      <c r="B14" s="5" t="n">
        <v>8000</v>
      </c>
      <c r="C14" s="5" t="n">
        <v>8000</v>
      </c>
    </row>
    <row r="15" spans="1:3">
      <c r="A15" s="4" t="s">
        <v>76</v>
      </c>
      <c r="B15" s="5" t="n">
        <v>273</v>
      </c>
    </row>
    <row r="16" spans="1:3">
      <c r="A16" s="4" t="s">
        <v>77</v>
      </c>
      <c r="B16" s="5" t="n">
        <v>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7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73</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1"/>
    <col customWidth="1" max="7" min="7" width="27"/>
    <col customWidth="1" max="8" min="8" width="27"/>
    <col customWidth="1" max="9" min="9" width="21"/>
    <col customWidth="1" max="10" min="10" width="21"/>
    <col customWidth="1" max="11" min="11" width="21"/>
    <col customWidth="1" max="12" min="12" width="27"/>
    <col customWidth="1" max="13" min="13" width="37"/>
    <col customWidth="1" max="14" min="14" width="37"/>
    <col customWidth="1" max="15" min="15" width="37"/>
    <col customWidth="1" max="16" min="16" width="27"/>
    <col customWidth="1" max="17" min="17" width="20"/>
  </cols>
  <sheetData>
    <row r="1" spans="1:17">
      <c r="A1" s="1" t="s">
        <v>331</v>
      </c>
      <c r="B1" s="2" t="s">
        <v>332</v>
      </c>
      <c r="C1" s="2" t="s">
        <v>333</v>
      </c>
      <c r="D1" s="2" t="s">
        <v>334</v>
      </c>
      <c r="E1" s="2" t="s">
        <v>335</v>
      </c>
      <c r="F1" s="2" t="s">
        <v>336</v>
      </c>
      <c r="G1" s="2" t="s">
        <v>337</v>
      </c>
      <c r="H1" s="2" t="s">
        <v>338</v>
      </c>
      <c r="I1" s="2" t="s">
        <v>339</v>
      </c>
      <c r="J1" s="2" t="s">
        <v>340</v>
      </c>
      <c r="K1" s="2" t="s">
        <v>341</v>
      </c>
      <c r="L1" s="2" t="s">
        <v>334</v>
      </c>
      <c r="M1" s="2" t="s">
        <v>342</v>
      </c>
      <c r="N1" s="2" t="s">
        <v>343</v>
      </c>
      <c r="O1" s="2" t="s">
        <v>344</v>
      </c>
      <c r="P1" s="2" t="s">
        <v>334</v>
      </c>
      <c r="Q1" s="2" t="s">
        <v>345</v>
      </c>
    </row>
    <row r="2" spans="1:17">
      <c r="A2" s="4" t="s">
        <v>346</v>
      </c>
      <c r="D2" s="7" t="n">
        <v>1050000</v>
      </c>
      <c r="E2" s="7" t="n">
        <v>1107000</v>
      </c>
      <c r="F2" s="7" t="n">
        <v>799000</v>
      </c>
      <c r="G2" s="7" t="n">
        <v>467000</v>
      </c>
      <c r="H2" s="7" t="n">
        <v>714000</v>
      </c>
      <c r="I2" s="7" t="n">
        <v>1886000</v>
      </c>
      <c r="J2" s="7" t="n">
        <v>700000</v>
      </c>
      <c r="K2" s="7" t="n">
        <v>755000</v>
      </c>
      <c r="M2" s="7" t="n">
        <v>3423000</v>
      </c>
      <c r="N2" s="7" t="n">
        <v>4055000</v>
      </c>
      <c r="O2" s="7" t="n">
        <v>2990000</v>
      </c>
    </row>
    <row r="3" spans="1:17">
      <c r="A3" s="4" t="s">
        <v>347</v>
      </c>
      <c r="D3" s="5" t="n">
        <v>-222922000</v>
      </c>
      <c r="H3" s="7" t="n">
        <v>-205696000</v>
      </c>
      <c r="L3" s="7" t="n">
        <v>-222922000</v>
      </c>
      <c r="M3" s="5" t="n">
        <v>-222922000</v>
      </c>
      <c r="N3" s="7" t="n">
        <v>-205696000</v>
      </c>
      <c r="P3" s="7" t="n">
        <v>-222922000</v>
      </c>
    </row>
    <row r="4" spans="1:17">
      <c r="A4" s="4" t="s">
        <v>348</v>
      </c>
      <c r="D4" s="5" t="n">
        <v>6000000</v>
      </c>
      <c r="L4" s="5" t="n">
        <v>6000000</v>
      </c>
      <c r="M4" s="5" t="n">
        <v>6000000</v>
      </c>
      <c r="P4" s="5" t="n">
        <v>6000000</v>
      </c>
    </row>
    <row r="5" spans="1:17">
      <c r="A5" s="4" t="s">
        <v>349</v>
      </c>
      <c r="D5" s="7" t="n">
        <v>4000000</v>
      </c>
      <c r="L5" s="7" t="n">
        <v>4000000</v>
      </c>
      <c r="M5" s="7" t="n">
        <v>4000000</v>
      </c>
      <c r="P5" s="7" t="n">
        <v>4000000</v>
      </c>
    </row>
    <row r="6" spans="1:17">
      <c r="A6" s="4" t="s">
        <v>350</v>
      </c>
      <c r="B6" s="5" t="n">
        <v>89344777</v>
      </c>
      <c r="D6" s="5" t="n">
        <v>40366618</v>
      </c>
      <c r="H6" s="5" t="n">
        <v>8927830</v>
      </c>
      <c r="L6" s="5" t="n">
        <v>40366618</v>
      </c>
      <c r="M6" s="5" t="n">
        <v>40366618</v>
      </c>
      <c r="N6" s="5" t="n">
        <v>8927830</v>
      </c>
      <c r="P6" s="5" t="n">
        <v>40366618</v>
      </c>
      <c r="Q6" s="5" t="n">
        <v>8934452</v>
      </c>
    </row>
    <row r="7" spans="1:17">
      <c r="A7" s="4" t="s">
        <v>351</v>
      </c>
      <c r="D7" s="7" t="n">
        <v>0</v>
      </c>
      <c r="H7" s="7" t="n">
        <v>9090000</v>
      </c>
      <c r="L7" s="7" t="n">
        <v>0</v>
      </c>
      <c r="M7" s="7" t="n">
        <v>0</v>
      </c>
      <c r="N7" s="7" t="n">
        <v>9090000</v>
      </c>
      <c r="P7" s="7" t="n">
        <v>0</v>
      </c>
    </row>
    <row r="8" spans="1:17">
      <c r="A8" s="4" t="s">
        <v>352</v>
      </c>
      <c r="D8" s="7" t="n">
        <v>104000</v>
      </c>
      <c r="H8" s="7" t="n">
        <v>104000</v>
      </c>
      <c r="L8" s="7" t="n">
        <v>104000</v>
      </c>
      <c r="M8" s="7" t="n">
        <v>104000</v>
      </c>
      <c r="N8" s="7" t="n">
        <v>104000</v>
      </c>
      <c r="P8" s="7" t="n">
        <v>104000</v>
      </c>
    </row>
    <row r="9" spans="1:17">
      <c r="A9" s="4" t="s">
        <v>353</v>
      </c>
      <c r="D9" s="5" t="n">
        <v>500000</v>
      </c>
      <c r="H9" s="5" t="n">
        <v>409132</v>
      </c>
      <c r="L9" s="5" t="n">
        <v>500000</v>
      </c>
      <c r="M9" s="5" t="n">
        <v>500000</v>
      </c>
      <c r="N9" s="5" t="n">
        <v>409132</v>
      </c>
      <c r="O9" s="5" t="n">
        <v>540000</v>
      </c>
      <c r="P9" s="5" t="n">
        <v>500000</v>
      </c>
    </row>
    <row r="10" spans="1:17">
      <c r="A10" s="4" t="s">
        <v>354</v>
      </c>
      <c r="M10" s="7" t="n">
        <v>1100000</v>
      </c>
      <c r="N10" s="7" t="n">
        <v>1200000</v>
      </c>
      <c r="O10" s="7" t="n">
        <v>1100000</v>
      </c>
    </row>
    <row r="11" spans="1:17">
      <c r="A11" s="4" t="s">
        <v>355</v>
      </c>
      <c r="M11" s="9" t="n">
        <v>0.1</v>
      </c>
      <c r="N11" s="9" t="n">
        <v>0.13</v>
      </c>
      <c r="O11" s="9" t="n">
        <v>0.13</v>
      </c>
    </row>
    <row r="12" spans="1:17">
      <c r="A12" s="4" t="s">
        <v>356</v>
      </c>
      <c r="D12" s="7" t="n">
        <v>500000</v>
      </c>
      <c r="L12" s="7" t="n">
        <v>500000</v>
      </c>
      <c r="M12" s="7" t="n">
        <v>500000</v>
      </c>
      <c r="P12" s="7" t="n">
        <v>500000</v>
      </c>
    </row>
    <row r="13" spans="1:17">
      <c r="A13" s="4" t="s">
        <v>357</v>
      </c>
      <c r="M13" s="4" t="s">
        <v>358</v>
      </c>
    </row>
    <row r="14" spans="1:17">
      <c r="A14" s="4" t="s">
        <v>359</v>
      </c>
      <c r="M14" s="7" t="n">
        <v>0</v>
      </c>
    </row>
    <row r="15" spans="1:17">
      <c r="A15" s="4" t="s">
        <v>360</v>
      </c>
      <c r="M15" s="5" t="n">
        <v>0</v>
      </c>
    </row>
    <row r="16" spans="1:17">
      <c r="A16" s="4" t="s">
        <v>361</v>
      </c>
    </row>
    <row r="17" spans="1:17">
      <c r="A17" s="4" t="s">
        <v>354</v>
      </c>
      <c r="C17" s="7" t="n">
        <v>200000</v>
      </c>
    </row>
    <row r="18" spans="1:17">
      <c r="A18" s="4" t="s">
        <v>362</v>
      </c>
    </row>
    <row r="19" spans="1:17">
      <c r="A19" s="4" t="s">
        <v>354</v>
      </c>
      <c r="M19" s="7" t="n">
        <v>0</v>
      </c>
      <c r="N19" s="7" t="n">
        <v>9103</v>
      </c>
      <c r="O19" s="7" t="n">
        <v>0</v>
      </c>
    </row>
    <row r="20" spans="1:17">
      <c r="A20" s="4" t="s">
        <v>355</v>
      </c>
      <c r="N20" s="7" t="n">
        <v>0</v>
      </c>
    </row>
    <row r="21" spans="1:17">
      <c r="A21" s="4" t="s">
        <v>363</v>
      </c>
    </row>
    <row r="22" spans="1:17">
      <c r="A22" s="4" t="s">
        <v>353</v>
      </c>
      <c r="D22" s="5" t="n">
        <v>300000</v>
      </c>
      <c r="G22" s="5" t="n">
        <v>300000</v>
      </c>
      <c r="L22" s="5" t="n">
        <v>300000</v>
      </c>
      <c r="M22" s="5" t="n">
        <v>300000</v>
      </c>
      <c r="P22" s="5" t="n">
        <v>300000</v>
      </c>
    </row>
    <row r="23" spans="1:17">
      <c r="A23" s="4" t="s">
        <v>364</v>
      </c>
      <c r="L23" s="4" t="s">
        <v>365</v>
      </c>
      <c r="M23" s="4" t="s">
        <v>365</v>
      </c>
    </row>
    <row r="24" spans="1:17">
      <c r="A24" s="4" t="s">
        <v>366</v>
      </c>
      <c r="L24" s="5" t="n">
        <v>0</v>
      </c>
      <c r="M24" s="5" t="n">
        <v>0</v>
      </c>
    </row>
    <row r="25" spans="1:17">
      <c r="A25" s="4" t="s">
        <v>354</v>
      </c>
      <c r="M25" s="7" t="n">
        <v>22000</v>
      </c>
    </row>
    <row r="26" spans="1:17">
      <c r="A26" s="4" t="s">
        <v>367</v>
      </c>
    </row>
    <row r="27" spans="1:17">
      <c r="A27" s="4" t="s">
        <v>368</v>
      </c>
      <c r="M27" s="4" t="s">
        <v>369</v>
      </c>
    </row>
    <row r="28" spans="1:17">
      <c r="A28" s="4" t="s">
        <v>370</v>
      </c>
    </row>
    <row r="29" spans="1:17">
      <c r="A29" s="4" t="s">
        <v>368</v>
      </c>
      <c r="M29" s="4" t="s">
        <v>371</v>
      </c>
    </row>
    <row r="30" spans="1:17">
      <c r="A30" s="4" t="s">
        <v>372</v>
      </c>
    </row>
    <row r="31" spans="1:17">
      <c r="A31" s="4" t="s">
        <v>352</v>
      </c>
      <c r="D31" s="7" t="n">
        <v>100000</v>
      </c>
      <c r="H31" s="7" t="n">
        <v>100000</v>
      </c>
      <c r="L31" s="7" t="n">
        <v>100000</v>
      </c>
      <c r="M31" s="7" t="n">
        <v>100000</v>
      </c>
      <c r="N31" s="7" t="n">
        <v>100000</v>
      </c>
      <c r="P31" s="7" t="n">
        <v>100000</v>
      </c>
    </row>
    <row r="32" spans="1:17">
      <c r="A32" s="4" t="s">
        <v>373</v>
      </c>
    </row>
    <row r="33" spans="1:17">
      <c r="A33" s="4" t="s">
        <v>374</v>
      </c>
      <c r="B33" s="5" t="n">
        <v>10</v>
      </c>
    </row>
    <row r="34" spans="1:17">
      <c r="A34" s="4" t="s">
        <v>375</v>
      </c>
    </row>
    <row r="35" spans="1:17">
      <c r="A35" s="4" t="s">
        <v>376</v>
      </c>
      <c r="M35" s="5" t="n">
        <v>80000</v>
      </c>
    </row>
    <row r="36" spans="1:17">
      <c r="A36" s="4" t="s">
        <v>377</v>
      </c>
    </row>
    <row r="37" spans="1:17">
      <c r="A37" s="4" t="s">
        <v>346</v>
      </c>
      <c r="P37" s="7" t="n">
        <v>2900000</v>
      </c>
    </row>
    <row r="38" spans="1:17">
      <c r="A38" s="4" t="s">
        <v>378</v>
      </c>
    </row>
    <row r="39" spans="1:17">
      <c r="A39" s="4" t="s">
        <v>346</v>
      </c>
      <c r="M39" s="7" t="n">
        <v>1200000</v>
      </c>
      <c r="N39" s="7" t="n">
        <v>400000</v>
      </c>
      <c r="O39" s="7" t="n">
        <v>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4" t="s">
        <v>380</v>
      </c>
      <c r="C2" s="7" t="n">
        <v>9094000</v>
      </c>
    </row>
    <row r="3" spans="1:3">
      <c r="A3" s="4" t="s">
        <v>381</v>
      </c>
      <c r="C3" s="4" t="s">
        <v>36</v>
      </c>
    </row>
    <row r="4" spans="1:3">
      <c r="A4" s="4" t="s">
        <v>382</v>
      </c>
      <c r="C4" s="5" t="n">
        <v>-4000</v>
      </c>
    </row>
    <row r="5" spans="1:3">
      <c r="A5" s="4" t="s">
        <v>383</v>
      </c>
      <c r="B5" s="7" t="n">
        <v>0</v>
      </c>
      <c r="C5" s="5" t="n">
        <v>9090000</v>
      </c>
    </row>
    <row r="6" spans="1:3">
      <c r="A6" s="4" t="s">
        <v>384</v>
      </c>
    </row>
    <row r="7" spans="1:3">
      <c r="A7" s="4" t="s">
        <v>380</v>
      </c>
      <c r="C7" s="5" t="n">
        <v>999000</v>
      </c>
    </row>
    <row r="8" spans="1:3">
      <c r="A8" s="4" t="s">
        <v>381</v>
      </c>
      <c r="C8" s="4" t="s">
        <v>36</v>
      </c>
    </row>
    <row r="9" spans="1:3">
      <c r="A9" s="4" t="s">
        <v>382</v>
      </c>
      <c r="C9" s="4" t="s">
        <v>36</v>
      </c>
    </row>
    <row r="10" spans="1:3">
      <c r="A10" s="4" t="s">
        <v>383</v>
      </c>
      <c r="C10" s="5" t="n">
        <v>999000</v>
      </c>
    </row>
    <row r="11" spans="1:3">
      <c r="A11" s="4" t="s">
        <v>385</v>
      </c>
    </row>
    <row r="12" spans="1:3">
      <c r="A12" s="4" t="s">
        <v>380</v>
      </c>
      <c r="C12" s="5" t="n">
        <v>8095000</v>
      </c>
    </row>
    <row r="13" spans="1:3">
      <c r="A13" s="4" t="s">
        <v>381</v>
      </c>
      <c r="C13" s="4" t="s">
        <v>36</v>
      </c>
    </row>
    <row r="14" spans="1:3">
      <c r="A14" s="4" t="s">
        <v>382</v>
      </c>
      <c r="C14" s="5" t="n">
        <v>-4000</v>
      </c>
    </row>
    <row r="15" spans="1:3">
      <c r="A15" s="4" t="s">
        <v>383</v>
      </c>
      <c r="C15" s="7" t="n">
        <v>809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4" t="s">
        <v>388</v>
      </c>
      <c r="B2" s="7" t="n">
        <v>8091</v>
      </c>
    </row>
    <row r="3" spans="1:2">
      <c r="A3" s="4" t="s">
        <v>389</v>
      </c>
      <c r="B3" s="5" t="n">
        <v>-4</v>
      </c>
    </row>
    <row r="4" spans="1:2">
      <c r="A4" s="4" t="s">
        <v>390</v>
      </c>
      <c r="B4" s="4" t="s">
        <v>36</v>
      </c>
    </row>
    <row r="5" spans="1:2">
      <c r="A5" s="4" t="s">
        <v>391</v>
      </c>
      <c r="B5" s="4" t="s">
        <v>36</v>
      </c>
    </row>
    <row r="6" spans="1:2">
      <c r="A6" s="4" t="s">
        <v>392</v>
      </c>
      <c r="B6" s="5" t="n">
        <v>8091</v>
      </c>
    </row>
    <row r="7" spans="1:2">
      <c r="A7" s="4" t="s">
        <v>393</v>
      </c>
      <c r="B7" s="5" t="n">
        <v>-4</v>
      </c>
    </row>
    <row r="8" spans="1:2">
      <c r="A8" s="4" t="s">
        <v>394</v>
      </c>
    </row>
    <row r="9" spans="1:2">
      <c r="A9" s="4" t="s">
        <v>388</v>
      </c>
      <c r="B9" s="5" t="n">
        <v>8091</v>
      </c>
    </row>
    <row r="10" spans="1:2">
      <c r="A10" s="4" t="s">
        <v>389</v>
      </c>
      <c r="B10" s="5" t="n">
        <v>-4</v>
      </c>
    </row>
    <row r="11" spans="1:2">
      <c r="A11" s="4" t="s">
        <v>390</v>
      </c>
      <c r="B11" s="4" t="s">
        <v>36</v>
      </c>
    </row>
    <row r="12" spans="1:2">
      <c r="A12" s="4" t="s">
        <v>391</v>
      </c>
      <c r="B12" s="4" t="s">
        <v>36</v>
      </c>
    </row>
    <row r="13" spans="1:2">
      <c r="A13" s="4" t="s">
        <v>392</v>
      </c>
      <c r="B13" s="5" t="n">
        <v>8091</v>
      </c>
    </row>
    <row r="14" spans="1:2">
      <c r="A14" s="4" t="s">
        <v>393</v>
      </c>
      <c r="B14"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87</v>
      </c>
    </row>
    <row r="2" spans="1:2">
      <c r="A2" s="4" t="s">
        <v>396</v>
      </c>
      <c r="B2" s="7" t="n">
        <v>9094</v>
      </c>
    </row>
    <row r="3" spans="1:2">
      <c r="A3" s="4" t="s">
        <v>383</v>
      </c>
      <c r="B3" s="5" t="n">
        <v>9090</v>
      </c>
    </row>
    <row r="4" spans="1:2">
      <c r="A4" s="4" t="s">
        <v>384</v>
      </c>
    </row>
    <row r="5" spans="1:2">
      <c r="A5" s="4" t="s">
        <v>396</v>
      </c>
      <c r="B5" s="5" t="n">
        <v>999</v>
      </c>
    </row>
    <row r="6" spans="1:2">
      <c r="A6" s="4" t="s">
        <v>383</v>
      </c>
      <c r="B6" s="5" t="n">
        <v>999</v>
      </c>
    </row>
    <row r="7" spans="1:2">
      <c r="A7" s="4" t="s">
        <v>394</v>
      </c>
    </row>
    <row r="8" spans="1:2">
      <c r="A8" s="4" t="s">
        <v>396</v>
      </c>
      <c r="B8" s="5" t="n">
        <v>8095</v>
      </c>
    </row>
    <row r="9" spans="1:2">
      <c r="A9" s="4" t="s">
        <v>383</v>
      </c>
      <c r="B9" s="7" t="n">
        <v>80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79</v>
      </c>
    </row>
    <row r="3" spans="1:4">
      <c r="A3" s="4" t="s">
        <v>398</v>
      </c>
    </row>
    <row r="4" spans="1:4">
      <c r="A4" s="4" t="s">
        <v>399</v>
      </c>
      <c r="B4" s="4" t="s">
        <v>400</v>
      </c>
      <c r="C4" s="4" t="s">
        <v>401</v>
      </c>
      <c r="D4" s="4" t="s">
        <v>402</v>
      </c>
    </row>
    <row r="5" spans="1:4">
      <c r="A5" s="4" t="s">
        <v>403</v>
      </c>
    </row>
    <row r="6" spans="1:4">
      <c r="A6" s="4" t="s">
        <v>399</v>
      </c>
      <c r="B6" s="4" t="s">
        <v>404</v>
      </c>
      <c r="C6" s="4" t="s">
        <v>405</v>
      </c>
      <c r="D6" s="4" t="s">
        <v>406</v>
      </c>
    </row>
    <row r="7" spans="1:4">
      <c r="A7" s="4" t="s">
        <v>407</v>
      </c>
    </row>
    <row r="8" spans="1:4">
      <c r="A8" s="4" t="s">
        <v>399</v>
      </c>
      <c r="B8" s="4" t="s">
        <v>408</v>
      </c>
      <c r="C8" s="4" t="s">
        <v>408</v>
      </c>
      <c r="D8" s="4" t="s">
        <v>409</v>
      </c>
    </row>
    <row r="9" spans="1:4">
      <c r="A9" s="4" t="s">
        <v>410</v>
      </c>
    </row>
    <row r="10" spans="1:4">
      <c r="A10" s="4" t="s">
        <v>399</v>
      </c>
      <c r="B10" s="4" t="s">
        <v>404</v>
      </c>
      <c r="C10" s="4" t="s">
        <v>411</v>
      </c>
      <c r="D10" s="4" t="s">
        <v>41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9</v>
      </c>
    </row>
    <row r="3" spans="1:4">
      <c r="A3" s="4" t="s">
        <v>81</v>
      </c>
      <c r="B3" s="7" t="n">
        <v>3051</v>
      </c>
      <c r="C3" s="7" t="n">
        <v>2529</v>
      </c>
      <c r="D3" s="7" t="n">
        <v>2922</v>
      </c>
    </row>
    <row r="4" spans="1:4">
      <c r="A4" s="4" t="s">
        <v>377</v>
      </c>
    </row>
    <row r="5" spans="1:4">
      <c r="A5" s="4" t="s">
        <v>81</v>
      </c>
      <c r="B5" s="5" t="n">
        <v>1209</v>
      </c>
      <c r="C5" s="5" t="n">
        <v>351</v>
      </c>
      <c r="D5" s="5" t="n">
        <v>684</v>
      </c>
    </row>
    <row r="6" spans="1:4">
      <c r="A6" s="4" t="s">
        <v>413</v>
      </c>
    </row>
    <row r="7" spans="1:4">
      <c r="A7" s="4" t="s">
        <v>81</v>
      </c>
      <c r="B7" s="7" t="n">
        <v>1842</v>
      </c>
      <c r="C7" s="7" t="n">
        <v>2178</v>
      </c>
      <c r="D7" s="7" t="n">
        <v>22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79</v>
      </c>
    </row>
    <row r="3" spans="1:4">
      <c r="A3" s="4" t="s">
        <v>415</v>
      </c>
    </row>
    <row r="4" spans="1:4">
      <c r="A4" s="4" t="s">
        <v>399</v>
      </c>
      <c r="B4" s="4" t="s">
        <v>408</v>
      </c>
      <c r="C4" s="4" t="s">
        <v>408</v>
      </c>
      <c r="D4" s="4" t="s">
        <v>406</v>
      </c>
    </row>
    <row r="5" spans="1:4">
      <c r="A5" s="4" t="s">
        <v>416</v>
      </c>
    </row>
    <row r="6" spans="1:4">
      <c r="A6" s="4" t="s">
        <v>399</v>
      </c>
      <c r="B6" s="4" t="s">
        <v>406</v>
      </c>
      <c r="C6" s="4" t="s">
        <v>417</v>
      </c>
    </row>
    <row r="7" spans="1:4">
      <c r="A7" s="4" t="s">
        <v>418</v>
      </c>
    </row>
    <row r="8" spans="1:4">
      <c r="A8" s="4" t="s">
        <v>399</v>
      </c>
      <c r="B8" s="4" t="s">
        <v>411</v>
      </c>
      <c r="C8" s="4" t="s">
        <v>411</v>
      </c>
      <c r="D8" s="4" t="s">
        <v>419</v>
      </c>
    </row>
    <row r="9" spans="1:4">
      <c r="A9" s="4" t="s">
        <v>420</v>
      </c>
    </row>
    <row r="10" spans="1:4">
      <c r="A10" s="4" t="s">
        <v>399</v>
      </c>
      <c r="B10" s="4" t="s">
        <v>36</v>
      </c>
      <c r="C10" s="4" t="s">
        <v>36</v>
      </c>
    </row>
    <row r="11" spans="1:4">
      <c r="A11" s="4" t="s">
        <v>421</v>
      </c>
    </row>
    <row r="12" spans="1:4">
      <c r="A12" s="4" t="s">
        <v>399</v>
      </c>
      <c r="B12" s="4" t="s">
        <v>422</v>
      </c>
      <c r="C12" s="4" t="s">
        <v>36</v>
      </c>
      <c r="D12" s="4" t="s">
        <v>36</v>
      </c>
    </row>
    <row r="13" spans="1:4">
      <c r="A13" s="4" t="s">
        <v>423</v>
      </c>
    </row>
    <row r="14" spans="1:4">
      <c r="A14" s="4" t="s">
        <v>399</v>
      </c>
      <c r="B14" s="4" t="s">
        <v>424</v>
      </c>
      <c r="C14" s="4" t="s">
        <v>36</v>
      </c>
    </row>
    <row r="15" spans="1:4">
      <c r="A15" s="4" t="s">
        <v>425</v>
      </c>
    </row>
    <row r="16" spans="1:4">
      <c r="A16" s="4" t="s">
        <v>399</v>
      </c>
      <c r="B16" s="4" t="s">
        <v>426</v>
      </c>
      <c r="C16" s="4" t="s">
        <v>427</v>
      </c>
      <c r="D16" s="4" t="s">
        <v>427</v>
      </c>
    </row>
    <row r="17" spans="1:4">
      <c r="A17" s="4" t="s">
        <v>428</v>
      </c>
    </row>
    <row r="18" spans="1:4">
      <c r="A18" s="4" t="s">
        <v>399</v>
      </c>
      <c r="B18" s="4" t="s">
        <v>429</v>
      </c>
      <c r="C18" s="4" t="s">
        <v>43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v>
      </c>
      <c r="E2" s="2" t="s">
        <v>434</v>
      </c>
      <c r="F2" s="2" t="s">
        <v>32</v>
      </c>
      <c r="G2" s="2" t="s">
        <v>435</v>
      </c>
      <c r="H2" s="2" t="s">
        <v>436</v>
      </c>
      <c r="I2" s="2" t="s">
        <v>437</v>
      </c>
      <c r="J2" s="2" t="s">
        <v>2</v>
      </c>
      <c r="K2" s="2" t="s">
        <v>32</v>
      </c>
      <c r="L2" s="2" t="s">
        <v>79</v>
      </c>
    </row>
    <row r="3" spans="1:12">
      <c r="A3" s="4" t="s">
        <v>96</v>
      </c>
      <c r="B3" s="7" t="n">
        <v>-13855</v>
      </c>
      <c r="C3" s="7" t="n">
        <v>-4483</v>
      </c>
      <c r="D3" s="7" t="n">
        <v>-3637</v>
      </c>
      <c r="E3" s="7" t="n">
        <v>-3955</v>
      </c>
      <c r="F3" s="7" t="n">
        <v>-4231</v>
      </c>
      <c r="G3" s="7" t="n">
        <v>-3027</v>
      </c>
      <c r="H3" s="7" t="n">
        <v>-4087</v>
      </c>
      <c r="I3" s="7" t="n">
        <v>-4642</v>
      </c>
      <c r="J3" s="7" t="n">
        <v>-17226</v>
      </c>
      <c r="K3" s="7" t="n">
        <v>-15987</v>
      </c>
      <c r="L3" s="7" t="n">
        <v>-19182</v>
      </c>
    </row>
    <row r="4" spans="1:12">
      <c r="A4" s="4" t="s">
        <v>97</v>
      </c>
      <c r="J4" s="5" t="n">
        <v>-8704</v>
      </c>
      <c r="K4" s="4" t="s">
        <v>36</v>
      </c>
      <c r="L4" s="4" t="s">
        <v>36</v>
      </c>
    </row>
    <row r="5" spans="1:12">
      <c r="A5" s="4" t="s">
        <v>98</v>
      </c>
      <c r="J5" s="7" t="n">
        <v>-25930</v>
      </c>
      <c r="K5" s="7" t="n">
        <v>-15987</v>
      </c>
      <c r="L5" s="7" t="n">
        <v>-19182</v>
      </c>
    </row>
    <row r="6" spans="1:12">
      <c r="A6" s="4" t="s">
        <v>438</v>
      </c>
      <c r="J6" s="5" t="n">
        <v>11144000</v>
      </c>
      <c r="K6" s="5" t="n">
        <v>8910000</v>
      </c>
      <c r="L6" s="5" t="n">
        <v>8895000</v>
      </c>
    </row>
    <row r="7" spans="1:12">
      <c r="A7" s="4" t="s">
        <v>100</v>
      </c>
      <c r="B7" s="5" t="n">
        <v>17794</v>
      </c>
      <c r="C7" s="5" t="n">
        <v>8928</v>
      </c>
      <c r="D7" s="5" t="n">
        <v>8928</v>
      </c>
      <c r="E7" s="5" t="n">
        <v>8928</v>
      </c>
      <c r="F7" s="5" t="n">
        <v>8928</v>
      </c>
      <c r="G7" s="5" t="n">
        <v>8916</v>
      </c>
      <c r="H7" s="5" t="n">
        <v>8901</v>
      </c>
      <c r="I7" s="5" t="n">
        <v>8896</v>
      </c>
      <c r="J7" s="5" t="n">
        <v>11144000</v>
      </c>
      <c r="K7" s="5" t="n">
        <v>8910000</v>
      </c>
      <c r="L7" s="5" t="n">
        <v>8895000</v>
      </c>
    </row>
    <row r="8" spans="1:12">
      <c r="A8" s="4" t="s">
        <v>99</v>
      </c>
      <c r="B8" s="9" t="n">
        <v>-0.78</v>
      </c>
      <c r="C8" s="9" t="n">
        <v>-0.5</v>
      </c>
      <c r="D8" s="9" t="n">
        <v>-0.41</v>
      </c>
      <c r="E8" s="9" t="n">
        <v>-0.44</v>
      </c>
      <c r="F8" s="9" t="n">
        <v>-0.47</v>
      </c>
      <c r="G8" s="9" t="n">
        <v>-0.34</v>
      </c>
      <c r="H8" s="9" t="n">
        <v>-0.46</v>
      </c>
      <c r="I8" s="9" t="n">
        <v>-0.52</v>
      </c>
      <c r="J8" s="9" t="n">
        <v>-2.33</v>
      </c>
      <c r="K8" s="9" t="n">
        <v>-1.79</v>
      </c>
      <c r="L8" s="9" t="n">
        <v>-2.1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3051</v>
      </c>
      <c r="C4" s="7" t="n">
        <v>2529</v>
      </c>
      <c r="D4" s="7" t="n">
        <v>2922</v>
      </c>
    </row>
    <row r="5" spans="1:4">
      <c r="A5" s="4" t="s">
        <v>82</v>
      </c>
      <c r="B5" s="5" t="n">
        <v>302</v>
      </c>
      <c r="C5" s="5" t="n">
        <v>1460</v>
      </c>
      <c r="D5" s="4" t="s">
        <v>36</v>
      </c>
    </row>
    <row r="6" spans="1:4">
      <c r="A6" s="4" t="s">
        <v>83</v>
      </c>
      <c r="B6" s="5" t="n">
        <v>70</v>
      </c>
      <c r="C6" s="5" t="n">
        <v>66</v>
      </c>
      <c r="D6" s="5" t="n">
        <v>68</v>
      </c>
    </row>
    <row r="7" spans="1:4">
      <c r="A7" s="4" t="s">
        <v>84</v>
      </c>
      <c r="B7" s="5" t="n">
        <v>3423</v>
      </c>
      <c r="C7" s="5" t="n">
        <v>4055</v>
      </c>
      <c r="D7" s="5" t="n">
        <v>2990</v>
      </c>
    </row>
    <row r="8" spans="1:4">
      <c r="A8" s="3" t="s">
        <v>85</v>
      </c>
    </row>
    <row r="9" spans="1:4">
      <c r="A9" s="4" t="s">
        <v>86</v>
      </c>
      <c r="B9" s="5" t="n">
        <v>3798</v>
      </c>
      <c r="C9" s="5" t="n">
        <v>3897</v>
      </c>
      <c r="D9" s="5" t="n">
        <v>4235</v>
      </c>
    </row>
    <row r="10" spans="1:4">
      <c r="A10" s="4" t="s">
        <v>87</v>
      </c>
      <c r="B10" s="5" t="n">
        <v>6565</v>
      </c>
      <c r="C10" s="5" t="n">
        <v>6327</v>
      </c>
      <c r="D10" s="5" t="n">
        <v>7341</v>
      </c>
    </row>
    <row r="11" spans="1:4">
      <c r="A11" s="4" t="s">
        <v>88</v>
      </c>
      <c r="B11" s="5" t="n">
        <v>7657</v>
      </c>
      <c r="C11" s="5" t="n">
        <v>9388</v>
      </c>
      <c r="D11" s="5" t="n">
        <v>10197</v>
      </c>
    </row>
    <row r="12" spans="1:4">
      <c r="A12" s="4" t="s">
        <v>89</v>
      </c>
      <c r="B12" s="5" t="n">
        <v>18020</v>
      </c>
      <c r="C12" s="5" t="n">
        <v>19612</v>
      </c>
      <c r="D12" s="5" t="n">
        <v>21773</v>
      </c>
    </row>
    <row r="13" spans="1:4">
      <c r="A13" s="4" t="s">
        <v>90</v>
      </c>
      <c r="B13" s="5" t="n">
        <v>-14597</v>
      </c>
      <c r="C13" s="5" t="n">
        <v>-15557</v>
      </c>
      <c r="D13" s="5" t="n">
        <v>-18783</v>
      </c>
    </row>
    <row r="14" spans="1:4">
      <c r="A14" s="4" t="s">
        <v>91</v>
      </c>
      <c r="B14" s="5" t="n">
        <v>25</v>
      </c>
      <c r="C14" s="5" t="n">
        <v>62</v>
      </c>
      <c r="D14" s="5" t="n">
        <v>56</v>
      </c>
    </row>
    <row r="15" spans="1:4">
      <c r="A15" s="4" t="s">
        <v>92</v>
      </c>
      <c r="B15" s="5" t="n">
        <v>-549</v>
      </c>
      <c r="C15" s="5" t="n">
        <v>-497</v>
      </c>
      <c r="D15" s="5" t="n">
        <v>-450</v>
      </c>
    </row>
    <row r="16" spans="1:4">
      <c r="A16" s="4" t="s">
        <v>93</v>
      </c>
      <c r="B16" s="5" t="n">
        <v>-2105</v>
      </c>
      <c r="C16" s="5" t="n">
        <v>5</v>
      </c>
      <c r="D16" s="5" t="n">
        <v>-5</v>
      </c>
    </row>
    <row r="17" spans="1:4">
      <c r="A17" s="4" t="s">
        <v>94</v>
      </c>
      <c r="B17" s="5" t="n">
        <v>-17226</v>
      </c>
      <c r="C17" s="5" t="n">
        <v>-15987</v>
      </c>
      <c r="D17" s="5" t="n">
        <v>-19182</v>
      </c>
    </row>
    <row r="18" spans="1:4">
      <c r="A18" s="4" t="s">
        <v>95</v>
      </c>
      <c r="B18" s="4" t="s">
        <v>36</v>
      </c>
      <c r="C18" s="4" t="s">
        <v>36</v>
      </c>
      <c r="D18" s="4" t="s">
        <v>36</v>
      </c>
    </row>
    <row r="19" spans="1:4">
      <c r="A19" s="4" t="s">
        <v>96</v>
      </c>
      <c r="B19" s="5" t="n">
        <v>-17226</v>
      </c>
      <c r="C19" s="5" t="n">
        <v>-15987</v>
      </c>
      <c r="D19" s="5" t="n">
        <v>-19182</v>
      </c>
    </row>
    <row r="20" spans="1:4">
      <c r="A20" s="4" t="s">
        <v>97</v>
      </c>
      <c r="B20" s="5" t="n">
        <v>-8704</v>
      </c>
      <c r="C20" s="4" t="s">
        <v>36</v>
      </c>
      <c r="D20" s="4" t="s">
        <v>36</v>
      </c>
    </row>
    <row r="21" spans="1:4">
      <c r="A21" s="4" t="s">
        <v>98</v>
      </c>
      <c r="B21" s="7" t="n">
        <v>-25930</v>
      </c>
      <c r="C21" s="7" t="n">
        <v>-15987</v>
      </c>
      <c r="D21" s="7" t="n">
        <v>-19182</v>
      </c>
    </row>
    <row r="22" spans="1:4">
      <c r="A22" s="4" t="s">
        <v>99</v>
      </c>
      <c r="B22" s="9" t="n">
        <v>-2.33</v>
      </c>
      <c r="C22" s="9" t="n">
        <v>-1.79</v>
      </c>
      <c r="D22" s="9" t="n">
        <v>-2.16</v>
      </c>
    </row>
    <row r="23" spans="1:4">
      <c r="A23" s="4" t="s">
        <v>100</v>
      </c>
      <c r="B23" s="5" t="n">
        <v>11144000</v>
      </c>
      <c r="C23" s="5" t="n">
        <v>8910000</v>
      </c>
      <c r="D23" s="5" t="n">
        <v>889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9</v>
      </c>
    </row>
    <row r="3" spans="1:4">
      <c r="A3" s="4" t="s">
        <v>440</v>
      </c>
      <c r="B3" s="5" t="n">
        <v>46264</v>
      </c>
      <c r="C3" s="5" t="n">
        <v>3458</v>
      </c>
      <c r="D3" s="5" t="n">
        <v>2390</v>
      </c>
    </row>
    <row r="4" spans="1:4">
      <c r="A4" s="4" t="s">
        <v>441</v>
      </c>
    </row>
    <row r="5" spans="1:4">
      <c r="A5" s="4" t="s">
        <v>440</v>
      </c>
      <c r="B5" s="5" t="n">
        <v>1537</v>
      </c>
      <c r="C5" s="5" t="n">
        <v>1516</v>
      </c>
      <c r="D5" s="5" t="n">
        <v>456</v>
      </c>
    </row>
    <row r="6" spans="1:4">
      <c r="A6" s="4" t="s">
        <v>442</v>
      </c>
    </row>
    <row r="7" spans="1:4">
      <c r="A7" s="4" t="s">
        <v>440</v>
      </c>
      <c r="B7" s="5" t="n">
        <v>174</v>
      </c>
      <c r="C7" s="5" t="n">
        <v>27</v>
      </c>
      <c r="D7" s="5" t="n">
        <v>19</v>
      </c>
    </row>
    <row r="8" spans="1:4">
      <c r="A8" s="4" t="s">
        <v>443</v>
      </c>
    </row>
    <row r="9" spans="1:4">
      <c r="A9" s="4" t="s">
        <v>440</v>
      </c>
      <c r="B9" s="5" t="n">
        <v>1011</v>
      </c>
      <c r="C9" s="5" t="n">
        <v>1915</v>
      </c>
      <c r="D9" s="5" t="n">
        <v>1915</v>
      </c>
    </row>
    <row r="10" spans="1:4">
      <c r="A10" s="4" t="s">
        <v>444</v>
      </c>
    </row>
    <row r="11" spans="1:4">
      <c r="A11" s="4" t="s">
        <v>440</v>
      </c>
      <c r="B11" s="5" t="n">
        <v>43542</v>
      </c>
      <c r="C11" s="4" t="s">
        <v>36</v>
      </c>
      <c r="D11" s="4" t="s">
        <v>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445</v>
      </c>
      <c r="B1" s="2" t="s">
        <v>1</v>
      </c>
    </row>
    <row r="2" spans="1:4">
      <c r="B2" s="2" t="s">
        <v>2</v>
      </c>
      <c r="C2" s="2" t="s">
        <v>32</v>
      </c>
      <c r="D2" s="2" t="s">
        <v>79</v>
      </c>
    </row>
    <row r="3" spans="1:4">
      <c r="A3" s="4" t="s">
        <v>446</v>
      </c>
      <c r="B3" s="4" t="s">
        <v>447</v>
      </c>
    </row>
    <row r="4" spans="1:4">
      <c r="A4" s="4" t="s">
        <v>367</v>
      </c>
    </row>
    <row r="5" spans="1:4">
      <c r="A5" s="4" t="s">
        <v>448</v>
      </c>
      <c r="B5" s="4" t="s">
        <v>449</v>
      </c>
      <c r="C5" s="4" t="s">
        <v>450</v>
      </c>
      <c r="D5" s="4" t="s">
        <v>451</v>
      </c>
    </row>
    <row r="6" spans="1:4">
      <c r="A6" s="4" t="s">
        <v>446</v>
      </c>
      <c r="C6" s="4" t="s">
        <v>452</v>
      </c>
      <c r="D6" s="4" t="s">
        <v>453</v>
      </c>
    </row>
    <row r="7" spans="1:4">
      <c r="A7" s="4" t="s">
        <v>454</v>
      </c>
      <c r="B7" s="4" t="s">
        <v>455</v>
      </c>
      <c r="C7" s="4" t="s">
        <v>456</v>
      </c>
      <c r="D7" s="4" t="s">
        <v>456</v>
      </c>
    </row>
    <row r="8" spans="1:4">
      <c r="A8" s="4" t="s">
        <v>370</v>
      </c>
    </row>
    <row r="9" spans="1:4">
      <c r="A9" s="4" t="s">
        <v>448</v>
      </c>
      <c r="B9" s="4" t="s">
        <v>457</v>
      </c>
      <c r="C9" s="4" t="s">
        <v>458</v>
      </c>
      <c r="D9" s="4" t="s">
        <v>459</v>
      </c>
    </row>
    <row r="10" spans="1:4">
      <c r="A10" s="4" t="s">
        <v>446</v>
      </c>
      <c r="C10" s="4" t="s">
        <v>371</v>
      </c>
      <c r="D10" s="4" t="s">
        <v>460</v>
      </c>
    </row>
    <row r="11" spans="1:4">
      <c r="A11" s="4" t="s">
        <v>454</v>
      </c>
      <c r="B11" s="4" t="s">
        <v>461</v>
      </c>
      <c r="C11" s="4" t="s">
        <v>455</v>
      </c>
      <c r="D11" s="4" t="s">
        <v>4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367</v>
      </c>
    </row>
    <row r="4" spans="1:2">
      <c r="A4" s="4" t="s">
        <v>448</v>
      </c>
      <c r="B4" s="4" t="s">
        <v>464</v>
      </c>
    </row>
    <row r="5" spans="1:2">
      <c r="A5" s="4" t="s">
        <v>446</v>
      </c>
      <c r="B5" s="4" t="s">
        <v>465</v>
      </c>
    </row>
    <row r="6" spans="1:2">
      <c r="A6" s="4" t="s">
        <v>454</v>
      </c>
      <c r="B6" s="4" t="s">
        <v>466</v>
      </c>
    </row>
    <row r="7" spans="1:2">
      <c r="A7" s="4" t="s">
        <v>370</v>
      </c>
    </row>
    <row r="8" spans="1:2">
      <c r="A8" s="4" t="s">
        <v>448</v>
      </c>
      <c r="B8" s="4" t="s">
        <v>427</v>
      </c>
    </row>
    <row r="9" spans="1:2">
      <c r="A9" s="4" t="s">
        <v>446</v>
      </c>
      <c r="B9" s="4" t="s">
        <v>467</v>
      </c>
    </row>
    <row r="10" spans="1:2">
      <c r="A10" s="4" t="s">
        <v>454</v>
      </c>
      <c r="B10"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9</v>
      </c>
    </row>
    <row r="3" spans="1:4">
      <c r="A3" s="4" t="s">
        <v>470</v>
      </c>
      <c r="B3" s="7" t="n">
        <v>1119</v>
      </c>
      <c r="C3" s="7" t="n">
        <v>1176</v>
      </c>
      <c r="D3" s="7" t="n">
        <v>1149</v>
      </c>
    </row>
    <row r="4" spans="1:4">
      <c r="A4" s="4" t="s">
        <v>471</v>
      </c>
    </row>
    <row r="5" spans="1:4">
      <c r="A5" s="4" t="s">
        <v>470</v>
      </c>
      <c r="B5" s="5" t="n">
        <v>116</v>
      </c>
      <c r="C5" s="5" t="n">
        <v>106</v>
      </c>
      <c r="D5" s="5" t="n">
        <v>63</v>
      </c>
    </row>
    <row r="6" spans="1:4">
      <c r="A6" s="4" t="s">
        <v>472</v>
      </c>
    </row>
    <row r="7" spans="1:4">
      <c r="A7" s="4" t="s">
        <v>470</v>
      </c>
      <c r="B7" s="5" t="n">
        <v>297</v>
      </c>
      <c r="C7" s="5" t="n">
        <v>203</v>
      </c>
      <c r="D7" s="5" t="n">
        <v>183</v>
      </c>
    </row>
    <row r="8" spans="1:4">
      <c r="A8" s="4" t="s">
        <v>473</v>
      </c>
    </row>
    <row r="9" spans="1:4">
      <c r="A9" s="4" t="s">
        <v>470</v>
      </c>
      <c r="B9" s="7" t="n">
        <v>706</v>
      </c>
      <c r="C9" s="7" t="n">
        <v>867</v>
      </c>
      <c r="D9" s="7" t="n">
        <v>9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74</v>
      </c>
      <c r="B1" s="2" t="s">
        <v>475</v>
      </c>
      <c r="C1" s="2" t="s">
        <v>1</v>
      </c>
    </row>
    <row r="2" spans="1:3">
      <c r="B2" s="2" t="s">
        <v>476</v>
      </c>
      <c r="C2" s="2" t="s">
        <v>2</v>
      </c>
    </row>
    <row r="3" spans="1:3">
      <c r="A3" s="4" t="s">
        <v>367</v>
      </c>
    </row>
    <row r="4" spans="1:3">
      <c r="A4" s="4" t="s">
        <v>448</v>
      </c>
      <c r="B4" s="4" t="s">
        <v>449</v>
      </c>
      <c r="C4" s="4" t="s">
        <v>477</v>
      </c>
    </row>
    <row r="5" spans="1:3">
      <c r="A5" s="4" t="s">
        <v>478</v>
      </c>
      <c r="B5" s="4" t="s">
        <v>36</v>
      </c>
      <c r="C5" s="4" t="s">
        <v>36</v>
      </c>
    </row>
    <row r="6" spans="1:3">
      <c r="A6" s="4" t="s">
        <v>479</v>
      </c>
      <c r="B6" s="4" t="s">
        <v>480</v>
      </c>
      <c r="C6" s="4" t="s">
        <v>467</v>
      </c>
    </row>
    <row r="7" spans="1:3">
      <c r="A7" s="4" t="s">
        <v>481</v>
      </c>
      <c r="B7" s="4" t="s">
        <v>482</v>
      </c>
      <c r="C7" s="4" t="s">
        <v>483</v>
      </c>
    </row>
    <row r="8" spans="1:3">
      <c r="A8" s="4" t="s">
        <v>370</v>
      </c>
    </row>
    <row r="9" spans="1:3">
      <c r="A9" s="4" t="s">
        <v>448</v>
      </c>
      <c r="B9" s="4" t="s">
        <v>484</v>
      </c>
      <c r="C9" s="4" t="s">
        <v>484</v>
      </c>
    </row>
    <row r="10" spans="1:3">
      <c r="A10" s="4" t="s">
        <v>478</v>
      </c>
      <c r="B10" s="4" t="s">
        <v>36</v>
      </c>
      <c r="C10" s="4" t="s">
        <v>36</v>
      </c>
    </row>
    <row r="11" spans="1:3">
      <c r="A11" s="4" t="s">
        <v>479</v>
      </c>
      <c r="B11" s="4" t="s">
        <v>371</v>
      </c>
      <c r="C11" s="4" t="s">
        <v>460</v>
      </c>
    </row>
    <row r="12" spans="1:3">
      <c r="A12" s="4" t="s">
        <v>481</v>
      </c>
      <c r="B12" s="4" t="s">
        <v>485</v>
      </c>
      <c r="C12" s="4" t="s">
        <v>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7</v>
      </c>
      <c r="B1" s="2" t="s">
        <v>1</v>
      </c>
    </row>
    <row r="2" spans="1:4">
      <c r="B2" s="2" t="s">
        <v>2</v>
      </c>
      <c r="C2" s="2" t="s">
        <v>32</v>
      </c>
      <c r="D2" s="2" t="s">
        <v>79</v>
      </c>
    </row>
    <row r="3" spans="1:4">
      <c r="A3" s="4" t="s">
        <v>488</v>
      </c>
      <c r="B3" s="5" t="n">
        <v>905561</v>
      </c>
    </row>
    <row r="4" spans="1:4">
      <c r="A4" s="4" t="s">
        <v>489</v>
      </c>
      <c r="B4" s="7" t="n">
        <v>245</v>
      </c>
      <c r="C4" s="4" t="s">
        <v>36</v>
      </c>
      <c r="D4" s="4" t="s">
        <v>36</v>
      </c>
    </row>
    <row r="5" spans="1:4">
      <c r="A5" s="4" t="s">
        <v>490</v>
      </c>
      <c r="B5" s="7" t="n">
        <v>5700</v>
      </c>
      <c r="C5" s="7" t="n">
        <v>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383</v>
      </c>
      <c r="B2" s="7" t="n">
        <v>0</v>
      </c>
      <c r="C2" s="7" t="n">
        <v>9090000</v>
      </c>
    </row>
    <row r="3" spans="1:3">
      <c r="A3" s="4" t="s">
        <v>384</v>
      </c>
    </row>
    <row r="4" spans="1:3">
      <c r="A4" s="4" t="s">
        <v>383</v>
      </c>
      <c r="C4" s="5" t="n">
        <v>999000</v>
      </c>
    </row>
    <row r="5" spans="1:3">
      <c r="A5" s="4" t="s">
        <v>385</v>
      </c>
    </row>
    <row r="6" spans="1:3">
      <c r="A6" s="4" t="s">
        <v>383</v>
      </c>
      <c r="C6" s="5" t="n">
        <v>8091000</v>
      </c>
    </row>
    <row r="7" spans="1:3">
      <c r="A7" s="4" t="s">
        <v>492</v>
      </c>
    </row>
    <row r="8" spans="1:3">
      <c r="A8" s="4" t="s">
        <v>493</v>
      </c>
      <c r="B8" s="5" t="n">
        <v>280000</v>
      </c>
      <c r="C8" s="5" t="n">
        <v>12119000</v>
      </c>
    </row>
    <row r="9" spans="1:3">
      <c r="A9" s="4" t="s">
        <v>49</v>
      </c>
      <c r="B9" s="5" t="n">
        <v>8638000</v>
      </c>
    </row>
    <row r="10" spans="1:3">
      <c r="A10" s="4" t="s">
        <v>494</v>
      </c>
      <c r="B10" s="5" t="n">
        <v>8638000</v>
      </c>
    </row>
    <row r="11" spans="1:3">
      <c r="A11" s="4" t="s">
        <v>495</v>
      </c>
    </row>
    <row r="12" spans="1:3">
      <c r="A12" s="4" t="s">
        <v>383</v>
      </c>
      <c r="C12" s="5" t="n">
        <v>999000</v>
      </c>
    </row>
    <row r="13" spans="1:3">
      <c r="A13" s="4" t="s">
        <v>496</v>
      </c>
    </row>
    <row r="14" spans="1:3">
      <c r="A14" s="4" t="s">
        <v>383</v>
      </c>
      <c r="C14" s="5" t="n">
        <v>8091000</v>
      </c>
    </row>
    <row r="15" spans="1:3">
      <c r="A15" s="4" t="s">
        <v>497</v>
      </c>
    </row>
    <row r="16" spans="1:3">
      <c r="A16" s="4" t="s">
        <v>493</v>
      </c>
      <c r="B16" s="5" t="n">
        <v>280000</v>
      </c>
      <c r="C16" s="5" t="n">
        <v>3029000</v>
      </c>
    </row>
    <row r="17" spans="1:3">
      <c r="A17" s="4" t="s">
        <v>49</v>
      </c>
      <c r="B17" s="4" t="s">
        <v>36</v>
      </c>
    </row>
    <row r="18" spans="1:3">
      <c r="A18" s="4" t="s">
        <v>494</v>
      </c>
      <c r="B18" s="4" t="s">
        <v>36</v>
      </c>
    </row>
    <row r="19" spans="1:3">
      <c r="A19" s="4" t="s">
        <v>498</v>
      </c>
    </row>
    <row r="20" spans="1:3">
      <c r="A20" s="4" t="s">
        <v>383</v>
      </c>
      <c r="C20" s="4" t="s">
        <v>36</v>
      </c>
    </row>
    <row r="21" spans="1:3">
      <c r="A21" s="4" t="s">
        <v>499</v>
      </c>
    </row>
    <row r="22" spans="1:3">
      <c r="A22" s="4" t="s">
        <v>383</v>
      </c>
      <c r="C22" s="4" t="s">
        <v>36</v>
      </c>
    </row>
    <row r="23" spans="1:3">
      <c r="A23" s="4" t="s">
        <v>500</v>
      </c>
    </row>
    <row r="24" spans="1:3">
      <c r="A24" s="4" t="s">
        <v>493</v>
      </c>
      <c r="B24" s="4" t="s">
        <v>36</v>
      </c>
      <c r="C24" s="5" t="n">
        <v>9090000</v>
      </c>
    </row>
    <row r="25" spans="1:3">
      <c r="A25" s="4" t="s">
        <v>49</v>
      </c>
      <c r="B25" s="4" t="s">
        <v>36</v>
      </c>
    </row>
    <row r="26" spans="1:3">
      <c r="A26" s="4" t="s">
        <v>494</v>
      </c>
      <c r="B26" s="4" t="s">
        <v>36</v>
      </c>
    </row>
    <row r="27" spans="1:3">
      <c r="A27" s="4" t="s">
        <v>501</v>
      </c>
    </row>
    <row r="28" spans="1:3">
      <c r="A28" s="4" t="s">
        <v>383</v>
      </c>
      <c r="C28" s="5" t="n">
        <v>999000</v>
      </c>
    </row>
    <row r="29" spans="1:3">
      <c r="A29" s="4" t="s">
        <v>502</v>
      </c>
    </row>
    <row r="30" spans="1:3">
      <c r="A30" s="4" t="s">
        <v>383</v>
      </c>
      <c r="C30" s="5" t="n">
        <v>8091000</v>
      </c>
    </row>
    <row r="31" spans="1:3">
      <c r="A31" s="4" t="s">
        <v>503</v>
      </c>
    </row>
    <row r="32" spans="1:3">
      <c r="A32" s="4" t="s">
        <v>493</v>
      </c>
      <c r="B32" s="4" t="s">
        <v>36</v>
      </c>
      <c r="C32" s="4" t="s">
        <v>36</v>
      </c>
    </row>
    <row r="33" spans="1:3">
      <c r="A33" s="4" t="s">
        <v>49</v>
      </c>
      <c r="B33" s="5" t="n">
        <v>8638000</v>
      </c>
    </row>
    <row r="34" spans="1:3">
      <c r="A34" s="4" t="s">
        <v>494</v>
      </c>
      <c r="B34" s="5" t="n">
        <v>8638000</v>
      </c>
    </row>
    <row r="35" spans="1:3">
      <c r="A35" s="4" t="s">
        <v>504</v>
      </c>
    </row>
    <row r="36" spans="1:3">
      <c r="A36" s="4" t="s">
        <v>383</v>
      </c>
      <c r="C36" s="4" t="s">
        <v>36</v>
      </c>
    </row>
    <row r="37" spans="1:3">
      <c r="A37" s="4" t="s">
        <v>505</v>
      </c>
    </row>
    <row r="38" spans="1:3">
      <c r="A38" s="4" t="s">
        <v>383</v>
      </c>
      <c r="C38" s="4" t="s">
        <v>36</v>
      </c>
    </row>
    <row r="39" spans="1:3">
      <c r="A39" s="4" t="s">
        <v>506</v>
      </c>
    </row>
    <row r="40" spans="1:3">
      <c r="A40" s="4" t="s">
        <v>507</v>
      </c>
      <c r="B40" s="5" t="n">
        <v>280000</v>
      </c>
      <c r="C40" s="5" t="n">
        <v>3029000</v>
      </c>
    </row>
    <row r="41" spans="1:3">
      <c r="A41" s="4" t="s">
        <v>508</v>
      </c>
    </row>
    <row r="42" spans="1:3">
      <c r="A42" s="4" t="s">
        <v>507</v>
      </c>
      <c r="B42" s="5" t="n">
        <v>280000</v>
      </c>
      <c r="C42" s="5" t="n">
        <v>3029000</v>
      </c>
    </row>
    <row r="43" spans="1:3">
      <c r="A43" s="4" t="s">
        <v>509</v>
      </c>
    </row>
    <row r="44" spans="1:3">
      <c r="A44" s="4" t="s">
        <v>507</v>
      </c>
      <c r="B44" s="4" t="s">
        <v>36</v>
      </c>
      <c r="C44" s="4" t="s">
        <v>36</v>
      </c>
    </row>
    <row r="45" spans="1:3">
      <c r="A45" s="4" t="s">
        <v>510</v>
      </c>
    </row>
    <row r="46" spans="1:3">
      <c r="A46" s="4" t="s">
        <v>507</v>
      </c>
      <c r="B46" s="4" t="s">
        <v>36</v>
      </c>
      <c r="C46" s="4" t="s">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512</v>
      </c>
    </row>
    <row r="3" spans="1:2">
      <c r="A3" s="4" t="s">
        <v>513</v>
      </c>
      <c r="B3" s="4" t="s">
        <v>36</v>
      </c>
    </row>
    <row r="4" spans="1:2">
      <c r="A4" s="4" t="s">
        <v>514</v>
      </c>
      <c r="B4" s="5" t="n">
        <v>12572</v>
      </c>
    </row>
    <row r="5" spans="1:2">
      <c r="A5" s="4" t="s">
        <v>515</v>
      </c>
      <c r="B5" s="5" t="n">
        <v>-3796</v>
      </c>
    </row>
    <row r="6" spans="1:2">
      <c r="A6" s="4" t="s">
        <v>516</v>
      </c>
      <c r="B6" s="5" t="n">
        <v>-138</v>
      </c>
    </row>
    <row r="7" spans="1:2">
      <c r="A7" s="4" t="s">
        <v>513</v>
      </c>
      <c r="B7" s="7" t="n">
        <v>86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4" t="s">
        <v>518</v>
      </c>
      <c r="B2" s="7" t="n">
        <v>757</v>
      </c>
      <c r="C2" s="7" t="n">
        <v>698</v>
      </c>
    </row>
    <row r="3" spans="1:3">
      <c r="A3" s="4" t="s">
        <v>519</v>
      </c>
      <c r="B3" s="5" t="n">
        <v>171</v>
      </c>
      <c r="C3" s="5" t="n">
        <v>133</v>
      </c>
    </row>
    <row r="4" spans="1:3">
      <c r="A4" s="4" t="s">
        <v>520</v>
      </c>
      <c r="B4" s="5" t="n">
        <v>383</v>
      </c>
      <c r="C4" s="5" t="n">
        <v>232</v>
      </c>
    </row>
    <row r="5" spans="1:3">
      <c r="A5" s="4" t="s">
        <v>123</v>
      </c>
      <c r="B5" s="7" t="n">
        <v>1311</v>
      </c>
      <c r="C5" s="7" t="n">
        <v>10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4" t="s">
        <v>522</v>
      </c>
      <c r="B2" s="7" t="n">
        <v>6557</v>
      </c>
      <c r="C2" s="7" t="n">
        <v>6839</v>
      </c>
    </row>
    <row r="3" spans="1:3">
      <c r="A3" s="4" t="s">
        <v>523</v>
      </c>
      <c r="B3" s="5" t="n">
        <v>-5879</v>
      </c>
      <c r="C3" s="5" t="n">
        <v>-5661</v>
      </c>
    </row>
    <row r="4" spans="1:3">
      <c r="A4" s="4" t="s">
        <v>123</v>
      </c>
      <c r="B4" s="5" t="n">
        <v>678</v>
      </c>
      <c r="C4" s="5" t="n">
        <v>1178</v>
      </c>
    </row>
    <row r="5" spans="1:3">
      <c r="A5" s="4" t="s">
        <v>524</v>
      </c>
    </row>
    <row r="6" spans="1:3">
      <c r="A6" s="4" t="s">
        <v>522</v>
      </c>
      <c r="B6" s="5" t="n">
        <v>117</v>
      </c>
      <c r="C6" s="5" t="n">
        <v>106</v>
      </c>
    </row>
    <row r="7" spans="1:3">
      <c r="A7" s="4" t="s">
        <v>525</v>
      </c>
    </row>
    <row r="8" spans="1:3">
      <c r="A8" s="4" t="s">
        <v>522</v>
      </c>
      <c r="B8" s="5" t="n">
        <v>27</v>
      </c>
      <c r="C8" s="5" t="n">
        <v>27</v>
      </c>
    </row>
    <row r="9" spans="1:3">
      <c r="A9" s="4" t="s">
        <v>526</v>
      </c>
    </row>
    <row r="10" spans="1:3">
      <c r="A10" s="4" t="s">
        <v>522</v>
      </c>
      <c r="B10" s="5" t="n">
        <v>6230</v>
      </c>
      <c r="C10" s="5" t="n">
        <v>6523</v>
      </c>
    </row>
    <row r="11" spans="1:3">
      <c r="A11" s="4" t="s">
        <v>527</v>
      </c>
    </row>
    <row r="12" spans="1:3">
      <c r="A12" s="4" t="s">
        <v>522</v>
      </c>
      <c r="B12" s="7" t="n">
        <v>183</v>
      </c>
      <c r="C12" s="7" t="n">
        <v>1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1</v>
      </c>
      <c r="B1" s="2" t="s">
        <v>1</v>
      </c>
    </row>
    <row r="2" spans="1:4">
      <c r="B2" s="2" t="s">
        <v>2</v>
      </c>
      <c r="C2" s="2" t="s">
        <v>32</v>
      </c>
      <c r="D2" s="2" t="s">
        <v>79</v>
      </c>
    </row>
    <row r="3" spans="1:4">
      <c r="A3" s="4" t="s">
        <v>96</v>
      </c>
      <c r="B3" s="7" t="n">
        <v>-17226</v>
      </c>
      <c r="C3" s="7" t="n">
        <v>-15987</v>
      </c>
      <c r="D3" s="7" t="n">
        <v>-19182</v>
      </c>
    </row>
    <row r="4" spans="1:4">
      <c r="A4" s="3" t="s">
        <v>102</v>
      </c>
    </row>
    <row r="5" spans="1:4">
      <c r="A5" s="4" t="s">
        <v>103</v>
      </c>
      <c r="B5" s="5" t="n">
        <v>4</v>
      </c>
      <c r="C5" s="5" t="n">
        <v>4</v>
      </c>
      <c r="D5" s="5" t="n">
        <v>2</v>
      </c>
    </row>
    <row r="6" spans="1:4">
      <c r="A6" s="4" t="s">
        <v>104</v>
      </c>
      <c r="B6" s="7" t="n">
        <v>-17222</v>
      </c>
      <c r="C6" s="7" t="n">
        <v>-15983</v>
      </c>
      <c r="D6" s="7" t="n">
        <v>-191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528</v>
      </c>
      <c r="B1" s="2" t="s">
        <v>1</v>
      </c>
    </row>
    <row r="2" spans="1:5">
      <c r="B2" s="2" t="s">
        <v>2</v>
      </c>
      <c r="C2" s="2" t="s">
        <v>32</v>
      </c>
      <c r="D2" s="2" t="s">
        <v>79</v>
      </c>
      <c r="E2" s="2" t="s">
        <v>529</v>
      </c>
    </row>
    <row r="3" spans="1:5">
      <c r="A3" s="4" t="s">
        <v>530</v>
      </c>
      <c r="E3" s="7" t="n">
        <v>148070</v>
      </c>
    </row>
    <row r="4" spans="1:5">
      <c r="A4" s="4" t="s">
        <v>352</v>
      </c>
      <c r="B4" s="7" t="n">
        <v>104000</v>
      </c>
      <c r="C4" s="7" t="n">
        <v>104000</v>
      </c>
    </row>
    <row r="5" spans="1:5">
      <c r="A5" s="4" t="s">
        <v>531</v>
      </c>
      <c r="B5" s="5" t="n">
        <v>900000</v>
      </c>
      <c r="C5" s="5" t="n">
        <v>900000</v>
      </c>
      <c r="D5" s="7" t="n">
        <v>800000</v>
      </c>
    </row>
    <row r="6" spans="1:5">
      <c r="A6" s="4" t="s">
        <v>532</v>
      </c>
    </row>
    <row r="7" spans="1:5">
      <c r="A7" s="4" t="s">
        <v>352</v>
      </c>
      <c r="B7" s="7" t="n">
        <v>100000</v>
      </c>
      <c r="C7" s="7" t="n">
        <v>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12</v>
      </c>
    </row>
    <row r="2" spans="1:2">
      <c r="A2" s="5" t="n">
        <v>2018</v>
      </c>
      <c r="B2" s="7" t="n">
        <v>1032</v>
      </c>
    </row>
    <row r="3" spans="1:2">
      <c r="A3" s="5" t="n">
        <v>2019</v>
      </c>
      <c r="B3" s="5" t="n">
        <v>173</v>
      </c>
    </row>
    <row r="4" spans="1:2">
      <c r="A4" s="4" t="s">
        <v>123</v>
      </c>
      <c r="B4" s="7" t="n">
        <v>12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34</v>
      </c>
      <c r="B1" s="2" t="s">
        <v>436</v>
      </c>
      <c r="C1" s="2" t="s">
        <v>535</v>
      </c>
      <c r="D1" s="2" t="s">
        <v>536</v>
      </c>
      <c r="E1" s="2" t="s">
        <v>537</v>
      </c>
      <c r="F1" s="2" t="s">
        <v>538</v>
      </c>
      <c r="G1" s="2" t="s">
        <v>539</v>
      </c>
      <c r="H1" s="2" t="s">
        <v>540</v>
      </c>
      <c r="I1" s="2" t="s">
        <v>538</v>
      </c>
      <c r="J1" s="2" t="s">
        <v>435</v>
      </c>
      <c r="K1" s="2" t="s">
        <v>2</v>
      </c>
      <c r="L1" s="2" t="s">
        <v>32</v>
      </c>
      <c r="M1" s="2" t="s">
        <v>79</v>
      </c>
      <c r="N1" s="2" t="s">
        <v>541</v>
      </c>
      <c r="O1" s="2" t="s">
        <v>542</v>
      </c>
      <c r="P1" s="2" t="s">
        <v>543</v>
      </c>
    </row>
    <row r="2" spans="1:16">
      <c r="A2" s="4" t="s">
        <v>544</v>
      </c>
      <c r="K2" s="7" t="n">
        <v>633000</v>
      </c>
      <c r="L2" s="7" t="n">
        <v>569000</v>
      </c>
    </row>
    <row r="3" spans="1:16">
      <c r="A3" s="4" t="s">
        <v>545</v>
      </c>
      <c r="K3" s="5" t="n">
        <v>2269000</v>
      </c>
      <c r="L3" s="5" t="n">
        <v>2499000</v>
      </c>
    </row>
    <row r="4" spans="1:16">
      <c r="A4" s="4" t="s">
        <v>546</v>
      </c>
    </row>
    <row r="5" spans="1:16">
      <c r="A5" s="4" t="s">
        <v>544</v>
      </c>
      <c r="K5" s="5" t="n">
        <v>400000</v>
      </c>
      <c r="L5" s="5" t="n">
        <v>400000</v>
      </c>
    </row>
    <row r="6" spans="1:16">
      <c r="A6" s="4" t="s">
        <v>547</v>
      </c>
    </row>
    <row r="7" spans="1:16">
      <c r="A7" s="4" t="s">
        <v>548</v>
      </c>
      <c r="H7" s="7" t="n">
        <v>9000000</v>
      </c>
    </row>
    <row r="8" spans="1:16">
      <c r="A8" s="4" t="s">
        <v>549</v>
      </c>
      <c r="H8" s="5" t="n">
        <v>1000000</v>
      </c>
    </row>
    <row r="9" spans="1:16">
      <c r="A9" s="4" t="s">
        <v>550</v>
      </c>
      <c r="H9" s="7" t="n">
        <v>10000000</v>
      </c>
    </row>
    <row r="10" spans="1:16">
      <c r="A10" s="4" t="s">
        <v>545</v>
      </c>
      <c r="P10" s="7" t="n">
        <v>1000000</v>
      </c>
    </row>
    <row r="11" spans="1:16">
      <c r="A11" s="4" t="s">
        <v>551</v>
      </c>
    </row>
    <row r="12" spans="1:16">
      <c r="A12" s="4" t="s">
        <v>552</v>
      </c>
      <c r="B12" s="7" t="n">
        <v>2000000</v>
      </c>
    </row>
    <row r="13" spans="1:16">
      <c r="A13" s="4" t="s">
        <v>553</v>
      </c>
    </row>
    <row r="14" spans="1:16">
      <c r="A14" s="4" t="s">
        <v>552</v>
      </c>
      <c r="C14" s="7" t="n">
        <v>1400000</v>
      </c>
    </row>
    <row r="15" spans="1:16">
      <c r="A15" s="4" t="s">
        <v>554</v>
      </c>
    </row>
    <row r="16" spans="1:16">
      <c r="A16" s="4" t="s">
        <v>552</v>
      </c>
      <c r="J16" s="7" t="n">
        <v>600000</v>
      </c>
    </row>
    <row r="17" spans="1:16">
      <c r="A17" s="4" t="s">
        <v>555</v>
      </c>
    </row>
    <row r="18" spans="1:16">
      <c r="A18" s="4" t="s">
        <v>544</v>
      </c>
      <c r="K18" s="5" t="n">
        <v>400000</v>
      </c>
      <c r="L18" s="5" t="n">
        <v>500000</v>
      </c>
    </row>
    <row r="19" spans="1:16">
      <c r="A19" s="4" t="s">
        <v>548</v>
      </c>
      <c r="K19" s="5" t="n">
        <v>100000</v>
      </c>
      <c r="L19" s="5" t="n">
        <v>1500000</v>
      </c>
    </row>
    <row r="20" spans="1:16">
      <c r="A20" s="4" t="s">
        <v>556</v>
      </c>
    </row>
    <row r="21" spans="1:16">
      <c r="A21" s="4" t="s">
        <v>557</v>
      </c>
      <c r="N21" s="7" t="n">
        <v>4000000</v>
      </c>
    </row>
    <row r="22" spans="1:16">
      <c r="A22" s="4" t="s">
        <v>558</v>
      </c>
      <c r="E22" s="7" t="n">
        <v>2000000</v>
      </c>
      <c r="F22" s="7" t="n">
        <v>2000000</v>
      </c>
      <c r="I22" s="7" t="n">
        <v>2000000</v>
      </c>
      <c r="K22" s="7" t="n">
        <v>200000</v>
      </c>
      <c r="L22" s="7" t="n">
        <v>200000</v>
      </c>
      <c r="M22" s="7" t="n">
        <v>200000</v>
      </c>
    </row>
    <row r="23" spans="1:16">
      <c r="A23" s="4" t="s">
        <v>559</v>
      </c>
      <c r="K23" s="4" t="s">
        <v>560</v>
      </c>
    </row>
    <row r="24" spans="1:16">
      <c r="A24" s="4" t="s">
        <v>561</v>
      </c>
      <c r="D24" s="7" t="n">
        <v>2600000</v>
      </c>
      <c r="G24" s="7" t="n">
        <v>2400000</v>
      </c>
    </row>
    <row r="25" spans="1:16">
      <c r="A25" s="4" t="s">
        <v>562</v>
      </c>
      <c r="D25" s="7" t="n">
        <v>2100000</v>
      </c>
      <c r="K25" s="7" t="n">
        <v>500000</v>
      </c>
    </row>
    <row r="26" spans="1:16">
      <c r="A26" s="4" t="s">
        <v>563</v>
      </c>
      <c r="D26" s="4" t="s">
        <v>371</v>
      </c>
    </row>
    <row r="27" spans="1:16">
      <c r="A27" s="4" t="s">
        <v>564</v>
      </c>
      <c r="D27" s="7" t="n">
        <v>3100000</v>
      </c>
    </row>
    <row r="28" spans="1:16">
      <c r="A28" s="4" t="s">
        <v>565</v>
      </c>
    </row>
    <row r="29" spans="1:16">
      <c r="A29" s="4" t="s">
        <v>557</v>
      </c>
      <c r="G29" s="7" t="n">
        <v>4000000</v>
      </c>
      <c r="O29" s="7" t="n">
        <v>4000000</v>
      </c>
    </row>
    <row r="30" spans="1:16">
      <c r="A30" s="4" t="s">
        <v>559</v>
      </c>
      <c r="G30" s="4" t="s">
        <v>560</v>
      </c>
    </row>
    <row r="31" spans="1:16">
      <c r="A31" s="4" t="s">
        <v>566</v>
      </c>
      <c r="D31" s="4" t="s">
        <v>567</v>
      </c>
      <c r="G31" s="4" t="s">
        <v>567</v>
      </c>
    </row>
    <row r="32" spans="1:16">
      <c r="A32" s="4" t="s">
        <v>562</v>
      </c>
      <c r="D32" s="7" t="n">
        <v>500000</v>
      </c>
      <c r="G32" s="7" t="n">
        <v>1600000</v>
      </c>
    </row>
    <row r="33" spans="1:16">
      <c r="A33" s="4" t="s">
        <v>568</v>
      </c>
      <c r="D33" s="7"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9</v>
      </c>
      <c r="B1" s="2" t="s">
        <v>537</v>
      </c>
      <c r="C1" s="2" t="s">
        <v>538</v>
      </c>
      <c r="D1" s="2" t="s">
        <v>570</v>
      </c>
      <c r="E1" s="2" t="s">
        <v>538</v>
      </c>
      <c r="F1" s="2" t="s">
        <v>2</v>
      </c>
      <c r="G1" s="2" t="s">
        <v>32</v>
      </c>
      <c r="H1" s="2" t="s">
        <v>79</v>
      </c>
      <c r="I1" s="2" t="s">
        <v>541</v>
      </c>
      <c r="J1" s="2" t="s">
        <v>536</v>
      </c>
      <c r="K1" s="2" t="s">
        <v>542</v>
      </c>
      <c r="L1" s="2" t="s">
        <v>539</v>
      </c>
    </row>
    <row r="2" spans="1:12">
      <c r="A2" s="4" t="s">
        <v>571</v>
      </c>
      <c r="D2" s="7" t="n">
        <v>44000000</v>
      </c>
    </row>
    <row r="3" spans="1:12">
      <c r="A3" s="4" t="s">
        <v>556</v>
      </c>
    </row>
    <row r="4" spans="1:12">
      <c r="A4" s="4" t="s">
        <v>557</v>
      </c>
      <c r="I4" s="7" t="n">
        <v>4000000</v>
      </c>
    </row>
    <row r="5" spans="1:12">
      <c r="A5" s="4" t="s">
        <v>558</v>
      </c>
      <c r="B5" s="7" t="n">
        <v>2000000</v>
      </c>
      <c r="C5" s="7" t="n">
        <v>2000000</v>
      </c>
      <c r="E5" s="7" t="n">
        <v>2000000</v>
      </c>
      <c r="F5" s="7" t="n">
        <v>200000</v>
      </c>
      <c r="G5" s="7" t="n">
        <v>200000</v>
      </c>
      <c r="H5" s="7" t="n">
        <v>200000</v>
      </c>
    </row>
    <row r="6" spans="1:12">
      <c r="A6" s="4" t="s">
        <v>559</v>
      </c>
      <c r="F6" s="4" t="s">
        <v>560</v>
      </c>
    </row>
    <row r="7" spans="1:12">
      <c r="A7" s="4" t="s">
        <v>562</v>
      </c>
      <c r="F7" s="7" t="n">
        <v>500000</v>
      </c>
      <c r="J7" s="7" t="n">
        <v>2100000</v>
      </c>
    </row>
    <row r="8" spans="1:12">
      <c r="A8" s="4" t="s">
        <v>572</v>
      </c>
      <c r="F8" s="7" t="n">
        <v>50000</v>
      </c>
      <c r="G8" s="7" t="n">
        <v>50000</v>
      </c>
    </row>
    <row r="9" spans="1:12">
      <c r="A9" s="4" t="s">
        <v>573</v>
      </c>
    </row>
    <row r="10" spans="1:12">
      <c r="A10" s="4" t="s">
        <v>574</v>
      </c>
      <c r="F10" s="4" t="s">
        <v>429</v>
      </c>
    </row>
    <row r="11" spans="1:12">
      <c r="A11" s="4" t="s">
        <v>565</v>
      </c>
    </row>
    <row r="12" spans="1:12">
      <c r="A12" s="4" t="s">
        <v>557</v>
      </c>
      <c r="K12" s="7" t="n">
        <v>4000000</v>
      </c>
      <c r="L12" s="7" t="n">
        <v>4000000</v>
      </c>
    </row>
    <row r="13" spans="1:12">
      <c r="A13" s="4" t="s">
        <v>559</v>
      </c>
      <c r="L13" s="4" t="s">
        <v>560</v>
      </c>
    </row>
    <row r="14" spans="1:12">
      <c r="A14" s="4" t="s">
        <v>562</v>
      </c>
      <c r="J14" s="7" t="n">
        <v>500000</v>
      </c>
      <c r="L14" s="7" t="n">
        <v>1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19"/>
    <col customWidth="1" max="5" min="5" width="20"/>
    <col customWidth="1" max="6" min="6" width="20"/>
    <col customWidth="1" max="7" min="7" width="27"/>
    <col customWidth="1" max="8" min="8" width="27"/>
    <col customWidth="1" max="9" min="9" width="37"/>
    <col customWidth="1" max="10" min="10" width="37"/>
    <col customWidth="1" max="11" min="11" width="37"/>
    <col customWidth="1" max="12" min="12" width="19"/>
    <col customWidth="1" max="13" min="13" width="20"/>
    <col customWidth="1" max="14" min="14" width="20"/>
  </cols>
  <sheetData>
    <row r="1" spans="1:14">
      <c r="A1" s="1" t="s">
        <v>575</v>
      </c>
      <c r="B1" s="2" t="s">
        <v>576</v>
      </c>
      <c r="C1" s="2" t="s">
        <v>577</v>
      </c>
      <c r="D1" s="2" t="s">
        <v>578</v>
      </c>
      <c r="E1" s="2" t="s">
        <v>579</v>
      </c>
      <c r="F1" s="2" t="s">
        <v>580</v>
      </c>
      <c r="G1" s="2" t="s">
        <v>334</v>
      </c>
      <c r="H1" s="2" t="s">
        <v>334</v>
      </c>
      <c r="I1" s="2" t="s">
        <v>342</v>
      </c>
      <c r="J1" s="2" t="s">
        <v>343</v>
      </c>
      <c r="K1" s="2" t="s">
        <v>344</v>
      </c>
      <c r="L1" s="2" t="s">
        <v>581</v>
      </c>
      <c r="M1" s="2" t="s">
        <v>582</v>
      </c>
      <c r="N1" s="2" t="s">
        <v>583</v>
      </c>
    </row>
    <row r="2" spans="1:14">
      <c r="A2" s="4" t="s">
        <v>584</v>
      </c>
      <c r="G2" s="5" t="n">
        <v>130000000</v>
      </c>
      <c r="H2" s="5" t="n">
        <v>130000000</v>
      </c>
      <c r="I2" s="5" t="n">
        <v>130000000</v>
      </c>
      <c r="J2" s="5" t="n">
        <v>130000000</v>
      </c>
    </row>
    <row r="3" spans="1:14">
      <c r="A3" s="4" t="s">
        <v>585</v>
      </c>
      <c r="G3" s="5" t="n">
        <v>125000000</v>
      </c>
      <c r="H3" s="5" t="n">
        <v>125000000</v>
      </c>
      <c r="I3" s="5" t="n">
        <v>125000000</v>
      </c>
      <c r="J3" s="5" t="n">
        <v>125000000</v>
      </c>
    </row>
    <row r="4" spans="1:14">
      <c r="A4" s="4" t="s">
        <v>586</v>
      </c>
      <c r="G4" s="5" t="n">
        <v>5000000</v>
      </c>
      <c r="H4" s="5" t="n">
        <v>5000000</v>
      </c>
      <c r="I4" s="5" t="n">
        <v>5000000</v>
      </c>
      <c r="J4" s="5" t="n">
        <v>5000000</v>
      </c>
    </row>
    <row r="5" spans="1:14">
      <c r="A5" s="4" t="s">
        <v>587</v>
      </c>
      <c r="G5" s="5" t="n">
        <v>1</v>
      </c>
      <c r="H5" s="5" t="n">
        <v>1</v>
      </c>
      <c r="I5" s="5" t="n">
        <v>1</v>
      </c>
    </row>
    <row r="6" spans="1:14">
      <c r="A6" s="4" t="s">
        <v>588</v>
      </c>
      <c r="I6" s="7" t="n">
        <v>1300000</v>
      </c>
    </row>
    <row r="7" spans="1:14">
      <c r="A7" s="4" t="s">
        <v>488</v>
      </c>
      <c r="I7" s="5" t="n">
        <v>905561</v>
      </c>
    </row>
    <row r="8" spans="1:14">
      <c r="A8" s="4" t="s">
        <v>589</v>
      </c>
      <c r="I8" s="7" t="n">
        <v>245000</v>
      </c>
      <c r="J8" s="4" t="s">
        <v>36</v>
      </c>
      <c r="K8" s="4" t="s">
        <v>36</v>
      </c>
    </row>
    <row r="9" spans="1:14">
      <c r="A9" s="4" t="s">
        <v>590</v>
      </c>
      <c r="I9" s="5" t="n">
        <v>172000</v>
      </c>
      <c r="J9" s="5" t="n">
        <v>1249956</v>
      </c>
      <c r="K9" s="5" t="n">
        <v>250961</v>
      </c>
    </row>
    <row r="10" spans="1:14">
      <c r="A10" s="4" t="s">
        <v>591</v>
      </c>
      <c r="I10" s="4" t="s">
        <v>592</v>
      </c>
    </row>
    <row r="11" spans="1:14">
      <c r="A11" s="4" t="s">
        <v>593</v>
      </c>
      <c r="G11" s="7" t="n">
        <v>1236</v>
      </c>
      <c r="H11" s="7" t="n">
        <v>1236</v>
      </c>
      <c r="I11" s="7" t="n">
        <v>1236</v>
      </c>
      <c r="J11" s="7" t="n">
        <v>0</v>
      </c>
    </row>
    <row r="12" spans="1:14">
      <c r="A12" s="4" t="s">
        <v>594</v>
      </c>
      <c r="G12" s="5" t="n">
        <v>1032</v>
      </c>
      <c r="H12" s="5" t="n">
        <v>1032</v>
      </c>
      <c r="I12" s="5" t="n">
        <v>1032</v>
      </c>
      <c r="J12" s="5" t="n">
        <v>0</v>
      </c>
    </row>
    <row r="13" spans="1:14">
      <c r="A13" s="4" t="s">
        <v>595</v>
      </c>
      <c r="G13" s="7" t="n">
        <v>0</v>
      </c>
      <c r="H13" s="7" t="n">
        <v>0</v>
      </c>
      <c r="I13" s="7" t="n">
        <v>0</v>
      </c>
      <c r="J13" s="7" t="n">
        <v>0</v>
      </c>
    </row>
    <row r="14" spans="1:14">
      <c r="A14" s="4" t="s">
        <v>596</v>
      </c>
      <c r="I14" s="9" t="n">
        <v>1.32</v>
      </c>
      <c r="J14" s="9" t="n">
        <v>2.93</v>
      </c>
      <c r="K14" s="9" t="n">
        <v>3.67</v>
      </c>
    </row>
    <row r="15" spans="1:14">
      <c r="A15" s="4" t="s">
        <v>597</v>
      </c>
      <c r="I15" s="5" t="n">
        <v>0</v>
      </c>
      <c r="J15" s="5" t="n">
        <v>0</v>
      </c>
      <c r="K15" s="5" t="n">
        <v>0</v>
      </c>
    </row>
    <row r="16" spans="1:14">
      <c r="A16" s="4" t="s">
        <v>598</v>
      </c>
      <c r="I16" s="7" t="n">
        <v>927000</v>
      </c>
      <c r="J16" s="7" t="n">
        <v>0</v>
      </c>
      <c r="K16" s="7" t="n">
        <v>568000</v>
      </c>
    </row>
    <row r="17" spans="1:14">
      <c r="A17" s="4" t="s">
        <v>599</v>
      </c>
      <c r="G17" s="5" t="n">
        <v>500000</v>
      </c>
      <c r="H17" s="5" t="n">
        <v>500000</v>
      </c>
      <c r="I17" s="5" t="n">
        <v>500000</v>
      </c>
      <c r="J17" s="5" t="n">
        <v>409132</v>
      </c>
      <c r="K17" s="5" t="n">
        <v>540000</v>
      </c>
    </row>
    <row r="18" spans="1:14">
      <c r="A18" s="4" t="s">
        <v>600</v>
      </c>
      <c r="I18" s="7" t="n">
        <v>1100000</v>
      </c>
      <c r="J18" s="7" t="n">
        <v>1200000</v>
      </c>
      <c r="K18" s="7" t="n">
        <v>1100000</v>
      </c>
    </row>
    <row r="19" spans="1:14">
      <c r="A19" s="4" t="s">
        <v>442</v>
      </c>
    </row>
    <row r="20" spans="1:14">
      <c r="A20" s="4" t="s">
        <v>594</v>
      </c>
      <c r="G20" s="7" t="n">
        <v>36000</v>
      </c>
      <c r="H20" s="7" t="n">
        <v>36000</v>
      </c>
      <c r="I20" s="5" t="n">
        <v>36000</v>
      </c>
    </row>
    <row r="21" spans="1:14">
      <c r="A21" s="4" t="s">
        <v>595</v>
      </c>
      <c r="G21" s="5" t="n">
        <v>210000</v>
      </c>
      <c r="H21" s="5" t="n">
        <v>210000</v>
      </c>
      <c r="I21" s="7" t="n">
        <v>210000</v>
      </c>
      <c r="J21" s="7" t="n">
        <v>190000</v>
      </c>
      <c r="K21" s="7" t="n">
        <v>33000</v>
      </c>
    </row>
    <row r="22" spans="1:14">
      <c r="A22" s="4" t="s">
        <v>596</v>
      </c>
      <c r="I22" s="9" t="n">
        <v>1.42</v>
      </c>
      <c r="J22" s="9" t="n">
        <v>4.75</v>
      </c>
      <c r="K22" s="9" t="n">
        <v>11.4</v>
      </c>
    </row>
    <row r="23" spans="1:14">
      <c r="A23" s="4" t="s">
        <v>598</v>
      </c>
      <c r="I23" s="7" t="n">
        <v>0</v>
      </c>
      <c r="J23" s="7" t="n">
        <v>88000</v>
      </c>
      <c r="K23" s="7" t="n">
        <v>19000</v>
      </c>
    </row>
    <row r="24" spans="1:14">
      <c r="A24" s="4" t="s">
        <v>601</v>
      </c>
      <c r="G24" s="7" t="n">
        <v>52000</v>
      </c>
      <c r="H24" s="7" t="n">
        <v>52000</v>
      </c>
      <c r="I24" s="7" t="n">
        <v>52000</v>
      </c>
    </row>
    <row r="25" spans="1:14">
      <c r="A25" s="4" t="s">
        <v>602</v>
      </c>
    </row>
    <row r="26" spans="1:14">
      <c r="A26" s="4" t="s">
        <v>603</v>
      </c>
      <c r="I26" s="4" t="s">
        <v>604</v>
      </c>
    </row>
    <row r="27" spans="1:14">
      <c r="A27" s="4" t="s">
        <v>605</v>
      </c>
    </row>
    <row r="28" spans="1:14">
      <c r="A28" s="4" t="s">
        <v>606</v>
      </c>
      <c r="N28" s="5" t="n">
        <v>1140000</v>
      </c>
    </row>
    <row r="29" spans="1:14">
      <c r="A29" s="4" t="s">
        <v>607</v>
      </c>
    </row>
    <row r="30" spans="1:14">
      <c r="A30" s="4" t="s">
        <v>606</v>
      </c>
      <c r="D30" s="5" t="n">
        <v>40000</v>
      </c>
      <c r="J30" s="5" t="n">
        <v>529116</v>
      </c>
    </row>
    <row r="31" spans="1:14">
      <c r="A31" s="4" t="s">
        <v>608</v>
      </c>
    </row>
    <row r="32" spans="1:14">
      <c r="A32" s="4" t="s">
        <v>590</v>
      </c>
      <c r="D32" s="5" t="n">
        <v>40000</v>
      </c>
    </row>
    <row r="33" spans="1:14">
      <c r="A33" s="4" t="s">
        <v>609</v>
      </c>
    </row>
    <row r="34" spans="1:14">
      <c r="A34" s="4" t="s">
        <v>590</v>
      </c>
      <c r="C34" s="5" t="n">
        <v>489116</v>
      </c>
    </row>
    <row r="35" spans="1:14">
      <c r="A35" s="4" t="s">
        <v>610</v>
      </c>
    </row>
    <row r="36" spans="1:14">
      <c r="A36" s="4" t="s">
        <v>606</v>
      </c>
      <c r="G36" s="5" t="n">
        <v>1363580</v>
      </c>
      <c r="H36" s="5" t="n">
        <v>1363580</v>
      </c>
      <c r="I36" s="5" t="n">
        <v>1363580</v>
      </c>
    </row>
    <row r="37" spans="1:14">
      <c r="A37" s="4" t="s">
        <v>611</v>
      </c>
      <c r="E37" s="5" t="n">
        <v>500000</v>
      </c>
    </row>
    <row r="38" spans="1:14">
      <c r="A38" s="4" t="s">
        <v>612</v>
      </c>
      <c r="G38" s="4" t="s">
        <v>613</v>
      </c>
      <c r="H38" s="4" t="s">
        <v>613</v>
      </c>
      <c r="I38" s="4" t="s">
        <v>613</v>
      </c>
    </row>
    <row r="39" spans="1:14">
      <c r="A39" s="4" t="s">
        <v>614</v>
      </c>
      <c r="I39" s="4" t="s">
        <v>371</v>
      </c>
    </row>
    <row r="40" spans="1:14">
      <c r="A40" s="4" t="s">
        <v>615</v>
      </c>
    </row>
    <row r="41" spans="1:14">
      <c r="A41" s="4" t="s">
        <v>603</v>
      </c>
      <c r="I41" s="4" t="s">
        <v>616</v>
      </c>
    </row>
    <row r="42" spans="1:14">
      <c r="A42" s="4" t="s">
        <v>363</v>
      </c>
    </row>
    <row r="43" spans="1:14">
      <c r="A43" s="4" t="s">
        <v>599</v>
      </c>
      <c r="G43" s="5" t="n">
        <v>300000</v>
      </c>
      <c r="H43" s="5" t="n">
        <v>300000</v>
      </c>
      <c r="I43" s="5" t="n">
        <v>300000</v>
      </c>
      <c r="M43" s="5" t="n">
        <v>300000</v>
      </c>
    </row>
    <row r="44" spans="1:14">
      <c r="A44" s="4" t="s">
        <v>364</v>
      </c>
      <c r="H44" s="4" t="s">
        <v>365</v>
      </c>
      <c r="I44" s="4" t="s">
        <v>365</v>
      </c>
    </row>
    <row r="45" spans="1:14">
      <c r="A45" s="4" t="s">
        <v>617</v>
      </c>
      <c r="H45" s="5" t="n">
        <v>0</v>
      </c>
      <c r="I45" s="5" t="n">
        <v>0</v>
      </c>
    </row>
    <row r="46" spans="1:14">
      <c r="A46" s="4" t="s">
        <v>600</v>
      </c>
      <c r="I46" s="7" t="n">
        <v>22000</v>
      </c>
    </row>
    <row r="47" spans="1:14">
      <c r="A47" s="4" t="s">
        <v>618</v>
      </c>
    </row>
    <row r="48" spans="1:14">
      <c r="A48" s="4" t="s">
        <v>619</v>
      </c>
      <c r="B48" s="5" t="n">
        <v>3704</v>
      </c>
    </row>
    <row r="49" spans="1:14">
      <c r="A49" s="4" t="s">
        <v>620</v>
      </c>
      <c r="B49" s="5" t="n">
        <v>29632000</v>
      </c>
    </row>
    <row r="50" spans="1:14">
      <c r="A50" s="4" t="s">
        <v>621</v>
      </c>
    </row>
    <row r="51" spans="1:14">
      <c r="A51" s="4" t="s">
        <v>619</v>
      </c>
      <c r="B51" s="5" t="n">
        <v>1852</v>
      </c>
    </row>
    <row r="52" spans="1:14">
      <c r="A52" s="4" t="s">
        <v>620</v>
      </c>
      <c r="B52" s="5" t="n">
        <v>14816000</v>
      </c>
    </row>
    <row r="53" spans="1:14">
      <c r="A53" s="4" t="s">
        <v>622</v>
      </c>
    </row>
    <row r="54" spans="1:14">
      <c r="A54" s="4" t="s">
        <v>623</v>
      </c>
      <c r="I54" s="5" t="n">
        <v>8000000</v>
      </c>
    </row>
    <row r="55" spans="1:14">
      <c r="A55" s="4" t="s">
        <v>624</v>
      </c>
      <c r="B55" s="9" t="n">
        <v>0.27</v>
      </c>
    </row>
    <row r="56" spans="1:14">
      <c r="A56" s="4" t="s">
        <v>625</v>
      </c>
      <c r="I56" s="5" t="n">
        <v>12600000</v>
      </c>
    </row>
    <row r="57" spans="1:14">
      <c r="A57" s="4" t="s">
        <v>626</v>
      </c>
      <c r="I57" s="7" t="n">
        <v>0</v>
      </c>
    </row>
    <row r="58" spans="1:14">
      <c r="A58" s="4" t="s">
        <v>488</v>
      </c>
      <c r="I58" s="5" t="n">
        <v>905561</v>
      </c>
    </row>
    <row r="59" spans="1:14">
      <c r="A59" s="4" t="s">
        <v>589</v>
      </c>
      <c r="I59" s="7" t="n">
        <v>200000</v>
      </c>
    </row>
    <row r="60" spans="1:14">
      <c r="A60" s="4" t="s">
        <v>627</v>
      </c>
    </row>
    <row r="61" spans="1:14">
      <c r="A61" s="4" t="s">
        <v>628</v>
      </c>
      <c r="G61" s="7" t="n">
        <v>4600000</v>
      </c>
      <c r="H61" s="7" t="n">
        <v>4600000</v>
      </c>
      <c r="I61" s="7" t="n">
        <v>4600000</v>
      </c>
    </row>
    <row r="62" spans="1:14">
      <c r="A62" s="4" t="s">
        <v>177</v>
      </c>
    </row>
    <row r="63" spans="1:14">
      <c r="A63" s="4" t="s">
        <v>629</v>
      </c>
      <c r="I63" s="5" t="n">
        <v>191474</v>
      </c>
    </row>
    <row r="64" spans="1:14">
      <c r="A64" s="4" t="s">
        <v>630</v>
      </c>
      <c r="I64" s="5" t="n">
        <v>1914740</v>
      </c>
    </row>
    <row r="65" spans="1:14">
      <c r="A65" s="4" t="s">
        <v>113</v>
      </c>
    </row>
    <row r="66" spans="1:14">
      <c r="A66" s="4" t="s">
        <v>629</v>
      </c>
      <c r="G66" s="5" t="n">
        <v>7727</v>
      </c>
    </row>
    <row r="67" spans="1:14">
      <c r="A67" s="4" t="s">
        <v>630</v>
      </c>
      <c r="G67" s="5" t="n">
        <v>28618487</v>
      </c>
    </row>
    <row r="68" spans="1:14">
      <c r="A68" s="4" t="s">
        <v>75</v>
      </c>
    </row>
    <row r="69" spans="1:14">
      <c r="A69" s="4" t="s">
        <v>586</v>
      </c>
      <c r="G69" s="5" t="n">
        <v>250000</v>
      </c>
      <c r="H69" s="5" t="n">
        <v>250000</v>
      </c>
      <c r="I69" s="5" t="n">
        <v>250000</v>
      </c>
      <c r="J69" s="5" t="n">
        <v>250000</v>
      </c>
    </row>
    <row r="70" spans="1:14">
      <c r="A70" s="4" t="s">
        <v>631</v>
      </c>
      <c r="G70" s="5" t="n">
        <v>10</v>
      </c>
      <c r="H70" s="5" t="n">
        <v>10</v>
      </c>
      <c r="I70" s="5" t="n">
        <v>10</v>
      </c>
    </row>
    <row r="71" spans="1:14">
      <c r="A71" s="4" t="s">
        <v>632</v>
      </c>
      <c r="F71" s="5" t="n">
        <v>191474</v>
      </c>
    </row>
    <row r="72" spans="1:14">
      <c r="A72" s="4" t="s">
        <v>633</v>
      </c>
      <c r="I72" s="7" t="n">
        <v>1000000</v>
      </c>
    </row>
    <row r="73" spans="1:14">
      <c r="A73" s="4" t="s">
        <v>634</v>
      </c>
      <c r="G73" s="5" t="n">
        <v>0</v>
      </c>
      <c r="H73" s="5" t="n">
        <v>0</v>
      </c>
      <c r="I73" s="5" t="n">
        <v>0</v>
      </c>
      <c r="J73" s="5" t="n">
        <v>191474</v>
      </c>
    </row>
    <row r="74" spans="1:14">
      <c r="A74" s="4" t="s">
        <v>635</v>
      </c>
      <c r="G74" s="5" t="n">
        <v>0</v>
      </c>
      <c r="H74" s="5" t="n">
        <v>0</v>
      </c>
      <c r="I74" s="5" t="n">
        <v>0</v>
      </c>
      <c r="J74" s="5" t="n">
        <v>191474</v>
      </c>
    </row>
    <row r="75" spans="1:14">
      <c r="A75" s="4" t="s">
        <v>65</v>
      </c>
    </row>
    <row r="76" spans="1:14">
      <c r="A76" s="4" t="s">
        <v>586</v>
      </c>
      <c r="G76" s="5" t="n">
        <v>8000</v>
      </c>
      <c r="H76" s="5" t="n">
        <v>8000</v>
      </c>
      <c r="I76" s="5" t="n">
        <v>8000</v>
      </c>
      <c r="J76" s="5" t="n">
        <v>8000</v>
      </c>
      <c r="L76" s="5" t="n">
        <v>8000</v>
      </c>
    </row>
    <row r="77" spans="1:14">
      <c r="A77" s="4" t="s">
        <v>631</v>
      </c>
      <c r="B77" s="5" t="n">
        <v>3704</v>
      </c>
    </row>
    <row r="78" spans="1:14">
      <c r="A78" s="4" t="s">
        <v>632</v>
      </c>
      <c r="B78" s="5" t="n">
        <v>8000</v>
      </c>
    </row>
    <row r="79" spans="1:14">
      <c r="A79" s="4" t="s">
        <v>636</v>
      </c>
      <c r="B79" s="7" t="n">
        <v>1000</v>
      </c>
    </row>
    <row r="80" spans="1:14">
      <c r="A80" s="4" t="s">
        <v>623</v>
      </c>
      <c r="B80" s="7" t="n">
        <v>8000000</v>
      </c>
    </row>
    <row r="81" spans="1:14">
      <c r="A81" s="4" t="s">
        <v>637</v>
      </c>
      <c r="B81" s="7" t="n">
        <v>1300000</v>
      </c>
    </row>
    <row r="82" spans="1:14">
      <c r="A82" s="4" t="s">
        <v>638</v>
      </c>
      <c r="B82" s="9" t="n">
        <v>0.27</v>
      </c>
    </row>
    <row r="83" spans="1:14">
      <c r="A83" s="4" t="s">
        <v>639</v>
      </c>
      <c r="B83" s="5" t="n">
        <v>29632000</v>
      </c>
    </row>
    <row r="84" spans="1:14">
      <c r="A84" s="4" t="s">
        <v>640</v>
      </c>
      <c r="B84" s="4" t="s">
        <v>455</v>
      </c>
    </row>
    <row r="85" spans="1:14">
      <c r="A85" s="4" t="s">
        <v>641</v>
      </c>
      <c r="B85" s="7" t="n">
        <v>500000</v>
      </c>
    </row>
    <row r="86" spans="1:14">
      <c r="A86" s="4" t="s">
        <v>642</v>
      </c>
      <c r="B86" s="4" t="s">
        <v>643</v>
      </c>
    </row>
    <row r="87" spans="1:14">
      <c r="A87" s="4" t="s">
        <v>634</v>
      </c>
      <c r="G87" s="5" t="n">
        <v>273</v>
      </c>
      <c r="H87" s="5" t="n">
        <v>273</v>
      </c>
      <c r="I87" s="5" t="n">
        <v>273</v>
      </c>
    </row>
    <row r="88" spans="1:14">
      <c r="A88" s="4" t="s">
        <v>599</v>
      </c>
      <c r="G88" s="5" t="n">
        <v>1011110</v>
      </c>
      <c r="H88" s="5" t="n">
        <v>1011110</v>
      </c>
      <c r="I88" s="5" t="n">
        <v>1011110</v>
      </c>
    </row>
    <row r="89" spans="1:14">
      <c r="A89" s="4" t="s">
        <v>635</v>
      </c>
      <c r="G89" s="5" t="n">
        <v>273</v>
      </c>
      <c r="H89" s="5" t="n">
        <v>273</v>
      </c>
      <c r="I89" s="5" t="n">
        <v>273</v>
      </c>
    </row>
    <row r="90" spans="1:14">
      <c r="A90" s="4" t="s">
        <v>644</v>
      </c>
    </row>
    <row r="91" spans="1:14">
      <c r="A91" s="4" t="s">
        <v>645</v>
      </c>
      <c r="I91" s="7" t="n">
        <v>7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2</v>
      </c>
      <c r="C1" s="2" t="s">
        <v>32</v>
      </c>
      <c r="D1" s="2" t="s">
        <v>79</v>
      </c>
      <c r="E1" s="2" t="s">
        <v>647</v>
      </c>
    </row>
    <row r="2" spans="1:5">
      <c r="A2" s="4" t="s">
        <v>648</v>
      </c>
      <c r="B2" s="5" t="n">
        <v>1711005</v>
      </c>
    </row>
    <row r="3" spans="1:5">
      <c r="A3" s="4" t="s">
        <v>649</v>
      </c>
      <c r="B3" s="5" t="n">
        <v>367640</v>
      </c>
      <c r="C3" s="5" t="n">
        <v>35652</v>
      </c>
      <c r="D3" s="5" t="n">
        <v>687264</v>
      </c>
      <c r="E3" s="5" t="n">
        <v>71691</v>
      </c>
    </row>
    <row r="4" spans="1:5">
      <c r="A4" s="4" t="s">
        <v>650</v>
      </c>
      <c r="B4" s="5" t="n">
        <v>500000</v>
      </c>
      <c r="C4" s="5" t="n">
        <v>409132</v>
      </c>
      <c r="D4" s="5" t="n">
        <v>540000</v>
      </c>
    </row>
    <row r="5" spans="1:5">
      <c r="A5" s="4" t="s">
        <v>651</v>
      </c>
      <c r="B5" s="5" t="n">
        <v>43542439</v>
      </c>
    </row>
    <row r="6" spans="1:5">
      <c r="A6" s="4" t="s">
        <v>652</v>
      </c>
      <c r="B6" s="5" t="n">
        <v>46632194</v>
      </c>
    </row>
    <row r="7" spans="1:5">
      <c r="A7" s="4" t="s">
        <v>65</v>
      </c>
    </row>
    <row r="8" spans="1:5">
      <c r="A8" s="4" t="s">
        <v>650</v>
      </c>
      <c r="B8" s="5" t="n">
        <v>10111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9</v>
      </c>
    </row>
    <row r="3" spans="1:4">
      <c r="A3" s="4" t="s">
        <v>654</v>
      </c>
      <c r="B3" s="5" t="n">
        <v>35652</v>
      </c>
      <c r="C3" s="5" t="n">
        <v>687264</v>
      </c>
      <c r="D3" s="5" t="n">
        <v>71691</v>
      </c>
    </row>
    <row r="4" spans="1:4">
      <c r="A4" s="4" t="s">
        <v>654</v>
      </c>
      <c r="B4" s="5" t="n">
        <v>1516323</v>
      </c>
      <c r="C4" s="5" t="n">
        <v>455579</v>
      </c>
      <c r="D4" s="5" t="n">
        <v>560152</v>
      </c>
    </row>
    <row r="5" spans="1:4">
      <c r="A5" s="4" t="s">
        <v>655</v>
      </c>
      <c r="B5" s="9" t="n">
        <v>4.33</v>
      </c>
      <c r="C5" s="9" t="n">
        <v>16.48</v>
      </c>
      <c r="D5" s="9" t="n">
        <v>19.39</v>
      </c>
    </row>
    <row r="6" spans="1:4">
      <c r="A6" s="4" t="s">
        <v>650</v>
      </c>
      <c r="B6" s="5" t="n">
        <v>500000</v>
      </c>
      <c r="C6" s="5" t="n">
        <v>409132</v>
      </c>
      <c r="D6" s="5" t="n">
        <v>540000</v>
      </c>
    </row>
    <row r="7" spans="1:4">
      <c r="A7" s="4" t="s">
        <v>656</v>
      </c>
      <c r="B7" s="5" t="n">
        <v>-147600</v>
      </c>
      <c r="D7" s="5" t="n">
        <v>-29000</v>
      </c>
    </row>
    <row r="8" spans="1:4">
      <c r="A8" s="4" t="s">
        <v>657</v>
      </c>
      <c r="B8" s="5" t="n">
        <v>-172000</v>
      </c>
      <c r="C8" s="5" t="n">
        <v>-1249956</v>
      </c>
      <c r="D8" s="5" t="n">
        <v>-250961</v>
      </c>
    </row>
    <row r="9" spans="1:4">
      <c r="A9" s="4" t="s">
        <v>590</v>
      </c>
      <c r="B9" s="5" t="n">
        <v>172000</v>
      </c>
      <c r="C9" s="5" t="n">
        <v>1249956</v>
      </c>
      <c r="D9" s="5" t="n">
        <v>250961</v>
      </c>
    </row>
    <row r="10" spans="1:4">
      <c r="A10" s="4" t="s">
        <v>658</v>
      </c>
      <c r="B10" s="9" t="n">
        <v>1.32</v>
      </c>
      <c r="C10" s="9" t="n">
        <v>2.84</v>
      </c>
      <c r="D10" s="9" t="n">
        <v>6.9</v>
      </c>
    </row>
    <row r="11" spans="1:4">
      <c r="A11" s="4" t="s">
        <v>659</v>
      </c>
      <c r="B11" s="5" t="n">
        <v>151588</v>
      </c>
      <c r="C11" s="5" t="n">
        <v>189212</v>
      </c>
      <c r="D11" s="5" t="n">
        <v>355534</v>
      </c>
    </row>
    <row r="12" spans="1:4">
      <c r="A12" s="4" t="s">
        <v>659</v>
      </c>
      <c r="B12" s="5" t="n">
        <v>-151588</v>
      </c>
      <c r="C12" s="5" t="n">
        <v>-189212</v>
      </c>
      <c r="D12" s="5" t="n">
        <v>-355534</v>
      </c>
    </row>
    <row r="13" spans="1:4">
      <c r="A13" s="4" t="s">
        <v>660</v>
      </c>
      <c r="B13" s="9" t="n">
        <v>7.61</v>
      </c>
      <c r="C13" s="9" t="n">
        <v>24.32</v>
      </c>
      <c r="D13" s="9" t="n">
        <v>14.46</v>
      </c>
    </row>
    <row r="14" spans="1:4">
      <c r="A14" s="4" t="s">
        <v>654</v>
      </c>
      <c r="B14" s="5" t="n">
        <v>367640</v>
      </c>
      <c r="C14" s="5" t="n">
        <v>35652</v>
      </c>
      <c r="D14" s="5" t="n">
        <v>687264</v>
      </c>
    </row>
    <row r="15" spans="1:4">
      <c r="A15" s="4" t="s">
        <v>654</v>
      </c>
      <c r="B15" s="5" t="n">
        <v>1536735</v>
      </c>
      <c r="C15" s="5" t="n">
        <v>1516323</v>
      </c>
      <c r="D15" s="5" t="n">
        <v>455579</v>
      </c>
    </row>
    <row r="16" spans="1:4">
      <c r="A16" s="4" t="s">
        <v>655</v>
      </c>
      <c r="B16" s="9" t="n">
        <v>3.67</v>
      </c>
      <c r="C16" s="9" t="n">
        <v>4.33</v>
      </c>
      <c r="D16" s="9" t="n">
        <v>16.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61</v>
      </c>
      <c r="B1" s="2" t="s">
        <v>1</v>
      </c>
    </row>
    <row r="2" spans="1:5">
      <c r="B2" s="2" t="s">
        <v>2</v>
      </c>
      <c r="C2" s="2" t="s">
        <v>32</v>
      </c>
      <c r="D2" s="2" t="s">
        <v>79</v>
      </c>
      <c r="E2" s="2" t="s">
        <v>647</v>
      </c>
    </row>
    <row r="3" spans="1:5">
      <c r="A3" s="4" t="s">
        <v>662</v>
      </c>
      <c r="B3" s="5" t="n">
        <v>1536735</v>
      </c>
      <c r="C3" s="5" t="n">
        <v>1516323</v>
      </c>
      <c r="D3" s="5" t="n">
        <v>455579</v>
      </c>
      <c r="E3" s="5" t="n">
        <v>560152</v>
      </c>
    </row>
    <row r="4" spans="1:5">
      <c r="A4" s="4" t="s">
        <v>663</v>
      </c>
      <c r="B4" s="4" t="s">
        <v>664</v>
      </c>
    </row>
    <row r="5" spans="1:5">
      <c r="A5" s="4" t="s">
        <v>665</v>
      </c>
      <c r="B5" s="9" t="n">
        <v>3.67</v>
      </c>
      <c r="C5" s="9" t="n">
        <v>4.33</v>
      </c>
      <c r="D5" s="9" t="n">
        <v>16.48</v>
      </c>
      <c r="E5" s="9" t="n">
        <v>19.39</v>
      </c>
    </row>
    <row r="6" spans="1:5">
      <c r="A6" s="4" t="s">
        <v>666</v>
      </c>
      <c r="B6" s="5" t="n">
        <v>746814</v>
      </c>
    </row>
    <row r="7" spans="1:5">
      <c r="A7" s="4" t="s">
        <v>667</v>
      </c>
      <c r="B7" s="9" t="n">
        <v>4.66</v>
      </c>
    </row>
    <row r="8" spans="1:5">
      <c r="A8" s="4" t="s">
        <v>668</v>
      </c>
      <c r="B8" s="5" t="n">
        <v>1453918</v>
      </c>
    </row>
    <row r="9" spans="1:5">
      <c r="A9" s="4" t="s">
        <v>669</v>
      </c>
      <c r="B9" s="4" t="s">
        <v>670</v>
      </c>
    </row>
    <row r="10" spans="1:5">
      <c r="A10" s="4" t="s">
        <v>671</v>
      </c>
      <c r="B10" s="9" t="n">
        <v>3.73</v>
      </c>
    </row>
    <row r="11" spans="1:5">
      <c r="A11" s="4" t="s">
        <v>672</v>
      </c>
    </row>
    <row r="12" spans="1:5">
      <c r="A12" s="4" t="s">
        <v>673</v>
      </c>
      <c r="B12" s="10" t="n">
        <v>0.2</v>
      </c>
    </row>
    <row r="13" spans="1:5">
      <c r="A13" s="4" t="s">
        <v>674</v>
      </c>
      <c r="B13" s="9" t="n">
        <v>2.79</v>
      </c>
    </row>
    <row r="14" spans="1:5">
      <c r="A14" s="4" t="s">
        <v>662</v>
      </c>
      <c r="B14" s="5" t="n">
        <v>238841</v>
      </c>
    </row>
    <row r="15" spans="1:5">
      <c r="A15" s="4" t="s">
        <v>663</v>
      </c>
      <c r="B15" s="4" t="s">
        <v>675</v>
      </c>
    </row>
    <row r="16" spans="1:5">
      <c r="A16" s="4" t="s">
        <v>665</v>
      </c>
      <c r="B16" s="9" t="n">
        <v>1.73</v>
      </c>
    </row>
    <row r="17" spans="1:5">
      <c r="A17" s="4" t="s">
        <v>666</v>
      </c>
      <c r="B17" s="5" t="n">
        <v>66564</v>
      </c>
    </row>
    <row r="18" spans="1:5">
      <c r="A18" s="4" t="s">
        <v>667</v>
      </c>
      <c r="B18" s="9" t="n">
        <v>1.81</v>
      </c>
    </row>
    <row r="19" spans="1:5">
      <c r="A19" s="4" t="s">
        <v>676</v>
      </c>
    </row>
    <row r="20" spans="1:5">
      <c r="A20" s="4" t="s">
        <v>673</v>
      </c>
      <c r="B20" s="10" t="n">
        <v>2.8</v>
      </c>
    </row>
    <row r="21" spans="1:5">
      <c r="A21" s="4" t="s">
        <v>674</v>
      </c>
      <c r="B21" s="9" t="n">
        <v>2.8</v>
      </c>
    </row>
    <row r="22" spans="1:5">
      <c r="A22" s="4" t="s">
        <v>662</v>
      </c>
      <c r="B22" s="5" t="n">
        <v>1025280</v>
      </c>
    </row>
    <row r="23" spans="1:5">
      <c r="A23" s="4" t="s">
        <v>663</v>
      </c>
      <c r="B23" s="4" t="s">
        <v>677</v>
      </c>
    </row>
    <row r="24" spans="1:5">
      <c r="A24" s="4" t="s">
        <v>665</v>
      </c>
      <c r="B24" s="9" t="n">
        <v>2.8</v>
      </c>
    </row>
    <row r="25" spans="1:5">
      <c r="A25" s="4" t="s">
        <v>666</v>
      </c>
      <c r="B25" s="5" t="n">
        <v>462149</v>
      </c>
    </row>
    <row r="26" spans="1:5">
      <c r="A26" s="4" t="s">
        <v>667</v>
      </c>
      <c r="B26" s="9" t="n">
        <v>2.8</v>
      </c>
    </row>
    <row r="27" spans="1:5">
      <c r="A27" s="4" t="s">
        <v>678</v>
      </c>
    </row>
    <row r="28" spans="1:5">
      <c r="A28" s="4" t="s">
        <v>673</v>
      </c>
      <c r="B28" s="10" t="n">
        <v>3.5</v>
      </c>
    </row>
    <row r="29" spans="1:5">
      <c r="A29" s="4" t="s">
        <v>674</v>
      </c>
      <c r="B29" s="9" t="n">
        <v>38.2</v>
      </c>
    </row>
    <row r="30" spans="1:5">
      <c r="A30" s="4" t="s">
        <v>662</v>
      </c>
      <c r="B30" s="5" t="n">
        <v>272614</v>
      </c>
    </row>
    <row r="31" spans="1:5">
      <c r="A31" s="4" t="s">
        <v>663</v>
      </c>
      <c r="B31" s="4" t="s">
        <v>679</v>
      </c>
    </row>
    <row r="32" spans="1:5">
      <c r="A32" s="4" t="s">
        <v>665</v>
      </c>
      <c r="B32" s="9" t="n">
        <v>8.66</v>
      </c>
    </row>
    <row r="33" spans="1:5">
      <c r="A33" s="4" t="s">
        <v>666</v>
      </c>
      <c r="B33" s="5" t="n">
        <v>218330</v>
      </c>
    </row>
    <row r="34" spans="1:5">
      <c r="A34" s="4" t="s">
        <v>667</v>
      </c>
      <c r="B34" s="9" t="n">
        <v>9.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0</v>
      </c>
      <c r="B1" s="2" t="s">
        <v>1</v>
      </c>
    </row>
    <row r="2" spans="1:4">
      <c r="B2" s="2" t="s">
        <v>2</v>
      </c>
      <c r="C2" s="2" t="s">
        <v>32</v>
      </c>
      <c r="D2" s="2" t="s">
        <v>79</v>
      </c>
    </row>
    <row r="3" spans="1:4">
      <c r="A3" s="4" t="s">
        <v>681</v>
      </c>
      <c r="B3" s="5" t="n">
        <v>147600</v>
      </c>
      <c r="D3" s="5" t="n">
        <v>29000</v>
      </c>
    </row>
    <row r="4" spans="1:4">
      <c r="A4" s="4" t="s">
        <v>442</v>
      </c>
    </row>
    <row r="5" spans="1:4">
      <c r="A5" s="4" t="s">
        <v>682</v>
      </c>
      <c r="B5" s="5" t="n">
        <v>26670</v>
      </c>
      <c r="C5" s="5" t="n">
        <v>19000</v>
      </c>
      <c r="D5" s="5" t="n">
        <v>1600</v>
      </c>
    </row>
    <row r="6" spans="1:4">
      <c r="A6" s="4" t="s">
        <v>681</v>
      </c>
      <c r="B6" s="5" t="n">
        <v>147600</v>
      </c>
      <c r="C6" s="5" t="n">
        <v>40000</v>
      </c>
      <c r="D6" s="5" t="n">
        <v>29000</v>
      </c>
    </row>
    <row r="7" spans="1:4">
      <c r="A7" s="4" t="s">
        <v>683</v>
      </c>
      <c r="B7" s="4" t="s">
        <v>36</v>
      </c>
      <c r="C7" s="5" t="n">
        <v>-32330</v>
      </c>
      <c r="D7" s="5" t="n">
        <v>-1600</v>
      </c>
    </row>
    <row r="8" spans="1:4">
      <c r="A8" s="4" t="s">
        <v>684</v>
      </c>
      <c r="B8" s="4" t="s">
        <v>36</v>
      </c>
      <c r="C8" s="4" t="s">
        <v>36</v>
      </c>
      <c r="D8" s="5" t="n">
        <v>-10000</v>
      </c>
    </row>
    <row r="9" spans="1:4">
      <c r="A9" s="4" t="s">
        <v>682</v>
      </c>
      <c r="B9" s="5" t="n">
        <v>174270</v>
      </c>
      <c r="C9" s="5" t="n">
        <v>26670</v>
      </c>
      <c r="D9" s="5" t="n">
        <v>19000</v>
      </c>
    </row>
    <row r="10" spans="1:4">
      <c r="A10" s="4" t="s">
        <v>684</v>
      </c>
      <c r="B10" s="4" t="s">
        <v>36</v>
      </c>
      <c r="C10" s="4" t="s">
        <v>36</v>
      </c>
      <c r="D10" s="5" t="n">
        <v>10000</v>
      </c>
    </row>
    <row r="11" spans="1:4">
      <c r="A11" s="4" t="s">
        <v>683</v>
      </c>
      <c r="B11" s="4" t="s">
        <v>36</v>
      </c>
      <c r="C11" s="5" t="n">
        <v>32330</v>
      </c>
      <c r="D11" s="5" t="n">
        <v>1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85</v>
      </c>
      <c r="B1" s="2" t="s">
        <v>1</v>
      </c>
    </row>
    <row r="2" spans="1:2">
      <c r="B2" s="2" t="s">
        <v>686</v>
      </c>
    </row>
    <row r="3" spans="1:2">
      <c r="A3" s="4" t="s">
        <v>687</v>
      </c>
      <c r="B3" s="5" t="n">
        <v>24</v>
      </c>
    </row>
    <row r="4" spans="1:2">
      <c r="A4" s="4" t="s">
        <v>688</v>
      </c>
      <c r="B4" s="6" t="n">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80"/>
    <col customWidth="1" max="7" min="7" width="80"/>
    <col customWidth="1" max="8" min="8" width="4"/>
    <col customWidth="1" max="9" min="9" width="80"/>
    <col customWidth="1" max="10" min="10" width="80"/>
    <col customWidth="1" max="11" min="11" width="64"/>
    <col customWidth="1" max="12" min="12" width="58"/>
    <col customWidth="1" max="13" min="13" width="4"/>
    <col customWidth="1" max="14" min="14" width="69"/>
    <col customWidth="1" max="15" min="15" width="58"/>
    <col customWidth="1" max="16" min="16" width="4"/>
    <col customWidth="1" max="17" min="17" width="69"/>
    <col customWidth="1" max="18" min="18" width="22"/>
    <col customWidth="1" max="19" min="19" width="36"/>
    <col customWidth="1" max="20" min="20" width="24"/>
    <col customWidth="1" max="21" min="21" width="37"/>
    <col customWidth="1" max="22" min="22" width="27"/>
    <col customWidth="1" max="23" min="23" width="10"/>
  </cols>
  <sheetData>
    <row r="1" spans="1:23">
      <c r="A1" s="1" t="s">
        <v>105</v>
      </c>
      <c r="C1" s="2" t="s">
        <v>106</v>
      </c>
      <c r="E1" s="2" t="s">
        <v>107</v>
      </c>
      <c r="F1" s="2" t="s">
        <v>108</v>
      </c>
      <c r="G1" s="2" t="s">
        <v>109</v>
      </c>
      <c r="H1" s="2" t="s">
        <v>110</v>
      </c>
      <c r="I1" s="2" t="s">
        <v>111</v>
      </c>
      <c r="J1" s="2" t="s">
        <v>112</v>
      </c>
      <c r="K1" s="2" t="s">
        <v>113</v>
      </c>
      <c r="L1" s="2" t="s">
        <v>114</v>
      </c>
      <c r="N1" s="2" t="s">
        <v>115</v>
      </c>
      <c r="O1" s="2" t="s">
        <v>116</v>
      </c>
      <c r="Q1" s="2" t="s">
        <v>117</v>
      </c>
      <c r="R1" s="2" t="s">
        <v>118</v>
      </c>
      <c r="S1" s="2" t="s">
        <v>119</v>
      </c>
      <c r="T1" s="2" t="s">
        <v>120</v>
      </c>
      <c r="U1" s="2" t="s">
        <v>121</v>
      </c>
      <c r="V1" s="2" t="s">
        <v>122</v>
      </c>
      <c r="W1" s="2" t="s">
        <v>123</v>
      </c>
    </row>
    <row r="2" spans="1:23">
      <c r="A2" s="4" t="s">
        <v>124</v>
      </c>
      <c r="L2" s="5" t="n">
        <v>191474</v>
      </c>
      <c r="R2" s="5" t="n">
        <v>8900544</v>
      </c>
    </row>
    <row r="3" spans="1:23">
      <c r="A3" s="4" t="s">
        <v>125</v>
      </c>
      <c r="L3" s="7" t="n">
        <v>17214</v>
      </c>
      <c r="M3" s="4" t="s">
        <v>110</v>
      </c>
      <c r="R3" s="7" t="n">
        <v>9</v>
      </c>
      <c r="S3" s="7" t="n">
        <v>194095</v>
      </c>
      <c r="T3" s="7" t="n">
        <v>-596</v>
      </c>
      <c r="U3" s="7" t="n">
        <v>-10</v>
      </c>
      <c r="V3" s="7" t="n">
        <v>-170527</v>
      </c>
      <c r="W3" s="7" t="n">
        <v>40185</v>
      </c>
    </row>
    <row r="4" spans="1:23">
      <c r="A4" s="4" t="s">
        <v>126</v>
      </c>
      <c r="R4" s="5" t="n">
        <v>1600</v>
      </c>
    </row>
    <row r="5" spans="1:23">
      <c r="A5" s="4" t="s">
        <v>127</v>
      </c>
      <c r="S5" s="5" t="n">
        <v>-65</v>
      </c>
      <c r="W5" s="5" t="n">
        <v>-65</v>
      </c>
    </row>
    <row r="6" spans="1:23">
      <c r="A6" s="4" t="s">
        <v>128</v>
      </c>
      <c r="S6" s="5" t="n">
        <v>1149</v>
      </c>
      <c r="W6" s="5" t="n">
        <v>1149</v>
      </c>
    </row>
    <row r="7" spans="1:23">
      <c r="A7" s="4" t="s">
        <v>96</v>
      </c>
      <c r="V7" s="5" t="n">
        <v>-19182</v>
      </c>
      <c r="W7" s="5" t="n">
        <v>-19182</v>
      </c>
    </row>
    <row r="8" spans="1:23">
      <c r="A8" s="4" t="s">
        <v>129</v>
      </c>
      <c r="U8" s="5" t="n">
        <v>2</v>
      </c>
      <c r="W8" s="5" t="n">
        <v>2</v>
      </c>
    </row>
    <row r="9" spans="1:23">
      <c r="A9" s="4" t="s">
        <v>130</v>
      </c>
      <c r="L9" s="5" t="n">
        <v>191474</v>
      </c>
      <c r="R9" s="5" t="n">
        <v>8902144</v>
      </c>
    </row>
    <row r="10" spans="1:23">
      <c r="A10" s="4" t="s">
        <v>131</v>
      </c>
      <c r="L10" s="7" t="n">
        <v>17214</v>
      </c>
      <c r="M10" s="4" t="s">
        <v>110</v>
      </c>
      <c r="R10" s="7" t="n">
        <v>9</v>
      </c>
      <c r="S10" s="5" t="n">
        <v>195179</v>
      </c>
      <c r="T10" s="5" t="n">
        <v>-596</v>
      </c>
      <c r="U10" s="5" t="n">
        <v>-8</v>
      </c>
      <c r="V10" s="5" t="n">
        <v>-189709</v>
      </c>
      <c r="W10" s="5" t="n">
        <v>22089</v>
      </c>
    </row>
    <row r="11" spans="1:23">
      <c r="A11" s="4" t="s">
        <v>126</v>
      </c>
      <c r="R11" s="5" t="n">
        <v>32308</v>
      </c>
    </row>
    <row r="12" spans="1:23">
      <c r="A12" s="4" t="s">
        <v>128</v>
      </c>
      <c r="S12" s="5" t="n">
        <v>1176</v>
      </c>
      <c r="W12" s="5" t="n">
        <v>1176</v>
      </c>
    </row>
    <row r="13" spans="1:23">
      <c r="A13" s="4" t="s">
        <v>96</v>
      </c>
      <c r="V13" s="5" t="n">
        <v>-15987</v>
      </c>
      <c r="W13" s="5" t="n">
        <v>-15987</v>
      </c>
    </row>
    <row r="14" spans="1:23">
      <c r="A14" s="4" t="s">
        <v>129</v>
      </c>
      <c r="U14" s="5" t="n">
        <v>4</v>
      </c>
      <c r="W14" s="5" t="n">
        <v>4</v>
      </c>
    </row>
    <row r="15" spans="1:23">
      <c r="A15" s="4" t="s">
        <v>132</v>
      </c>
      <c r="L15" s="5" t="n">
        <v>191474</v>
      </c>
      <c r="R15" s="5" t="n">
        <v>8934452</v>
      </c>
    </row>
    <row r="16" spans="1:23">
      <c r="A16" s="4" t="s">
        <v>133</v>
      </c>
      <c r="L16" s="7" t="n">
        <v>17214</v>
      </c>
      <c r="M16" s="4" t="s">
        <v>110</v>
      </c>
      <c r="R16" s="7" t="n">
        <v>9</v>
      </c>
      <c r="S16" s="5" t="n">
        <v>196355</v>
      </c>
      <c r="T16" s="5" t="n">
        <v>-596</v>
      </c>
      <c r="U16" s="5" t="n">
        <v>-4</v>
      </c>
      <c r="V16" s="5" t="n">
        <v>-205696</v>
      </c>
      <c r="W16" s="5" t="n">
        <v>7282</v>
      </c>
    </row>
    <row r="17" spans="1:23">
      <c r="A17" s="4" t="s">
        <v>128</v>
      </c>
      <c r="S17" s="5" t="n">
        <v>1119</v>
      </c>
      <c r="W17" s="5" t="n">
        <v>1119</v>
      </c>
    </row>
    <row r="18" spans="1:23">
      <c r="A18" s="4" t="s">
        <v>96</v>
      </c>
      <c r="V18" s="5" t="n">
        <v>-17226</v>
      </c>
      <c r="W18" s="5" t="n">
        <v>-17226</v>
      </c>
    </row>
    <row r="19" spans="1:23">
      <c r="A19" s="4" t="s">
        <v>129</v>
      </c>
      <c r="U19" s="7" t="n">
        <v>4</v>
      </c>
      <c r="W19" s="5" t="n">
        <v>4</v>
      </c>
    </row>
    <row r="20" spans="1:23">
      <c r="A20" s="4" t="s">
        <v>134</v>
      </c>
      <c r="C20" s="5" t="n">
        <v>-191474</v>
      </c>
      <c r="E20" s="5" t="n">
        <v>1914740</v>
      </c>
      <c r="G20" s="5" t="n">
        <v>-7727</v>
      </c>
      <c r="I20" s="5" t="n">
        <v>28618487</v>
      </c>
    </row>
    <row r="21" spans="1:23">
      <c r="A21" s="4" t="s">
        <v>135</v>
      </c>
      <c r="C21" s="7" t="n">
        <v>-18191</v>
      </c>
      <c r="D21" s="4" t="s">
        <v>110</v>
      </c>
      <c r="E21" s="7" t="n">
        <v>2</v>
      </c>
      <c r="F21" s="7" t="n">
        <v>18189</v>
      </c>
      <c r="G21" s="7" t="n">
        <v>-7727</v>
      </c>
      <c r="I21" s="7" t="n">
        <v>28</v>
      </c>
      <c r="J21" s="7" t="n">
        <v>7699</v>
      </c>
      <c r="K21" s="7" t="n">
        <v>7727</v>
      </c>
    </row>
    <row r="22" spans="1:23">
      <c r="A22" s="4" t="s">
        <v>136</v>
      </c>
      <c r="L22" s="7" t="n">
        <v>977</v>
      </c>
      <c r="M22" s="4" t="s">
        <v>110</v>
      </c>
      <c r="N22" s="7" t="n">
        <v>-977</v>
      </c>
      <c r="O22" s="7" t="n">
        <v>7727</v>
      </c>
      <c r="P22" s="4" t="s">
        <v>110</v>
      </c>
      <c r="Q22" s="7" t="n">
        <v>-7727</v>
      </c>
      <c r="W22" s="5" t="n">
        <v>-7727</v>
      </c>
    </row>
    <row r="23" spans="1:23">
      <c r="A23" s="4" t="s">
        <v>137</v>
      </c>
      <c r="B23" s="4" t="s">
        <v>110</v>
      </c>
      <c r="O23" s="5" t="n">
        <v>8000</v>
      </c>
    </row>
    <row r="24" spans="1:23">
      <c r="A24" s="4" t="s">
        <v>138</v>
      </c>
      <c r="R24" s="5" t="n">
        <v>905561</v>
      </c>
    </row>
    <row r="25" spans="1:23">
      <c r="A25" s="4" t="s">
        <v>139</v>
      </c>
      <c r="R25" s="7" t="n">
        <v>1</v>
      </c>
      <c r="S25" s="5" t="n">
        <v>382</v>
      </c>
      <c r="W25" s="5" t="n">
        <v>383</v>
      </c>
    </row>
    <row r="26" spans="1:23">
      <c r="A26" s="4" t="s">
        <v>140</v>
      </c>
      <c r="O26" s="5" t="n">
        <v>273</v>
      </c>
      <c r="R26" s="5" t="n">
        <v>40373240</v>
      </c>
    </row>
    <row r="27" spans="1:23">
      <c r="A27" s="4" t="s">
        <v>141</v>
      </c>
      <c r="R27" s="7" t="n">
        <v>40</v>
      </c>
      <c r="S27" s="7" t="n">
        <v>215040</v>
      </c>
      <c r="T27" s="7" t="n">
        <v>-596</v>
      </c>
      <c r="V27" s="7" t="n">
        <v>-222922</v>
      </c>
      <c r="W27" s="7" t="n">
        <v>-8438</v>
      </c>
    </row>
    <row r="28" spans="1:23"/>
    <row r="29" spans="1:23">
      <c r="A29" s="4" t="s">
        <v>110</v>
      </c>
      <c r="B29" s="4" t="s">
        <v>142</v>
      </c>
    </row>
  </sheetData>
  <mergeCells count="32">
    <mergeCell ref="A1:B1"/>
    <mergeCell ref="C1:D1"/>
    <mergeCell ref="L1:M1"/>
    <mergeCell ref="O1:P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V28"/>
    <mergeCell ref="B29:V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89</v>
      </c>
      <c r="B1" s="2" t="s">
        <v>1</v>
      </c>
    </row>
    <row r="2" spans="1:5">
      <c r="B2" s="2" t="s">
        <v>2</v>
      </c>
      <c r="C2" s="2" t="s">
        <v>32</v>
      </c>
      <c r="D2" s="2" t="s">
        <v>79</v>
      </c>
      <c r="E2" s="2" t="s">
        <v>647</v>
      </c>
    </row>
    <row r="3" spans="1:5">
      <c r="A3" s="4" t="s">
        <v>690</v>
      </c>
      <c r="B3" s="7" t="n">
        <v>6000000</v>
      </c>
      <c r="C3" s="7" t="n">
        <v>6900000</v>
      </c>
      <c r="D3" s="7" t="n">
        <v>6900000</v>
      </c>
    </row>
    <row r="4" spans="1:5">
      <c r="A4" s="4" t="s">
        <v>691</v>
      </c>
      <c r="B4" s="5" t="n">
        <v>203500000</v>
      </c>
    </row>
    <row r="5" spans="1:5">
      <c r="A5" s="4" t="s">
        <v>692</v>
      </c>
      <c r="B5" s="5" t="n">
        <v>122400000</v>
      </c>
    </row>
    <row r="6" spans="1:5">
      <c r="A6" s="4" t="s">
        <v>693</v>
      </c>
      <c r="B6" s="5" t="n">
        <v>3800000</v>
      </c>
    </row>
    <row r="7" spans="1:5">
      <c r="A7" s="4" t="s">
        <v>694</v>
      </c>
      <c r="B7" s="5" t="n">
        <v>80481000</v>
      </c>
      <c r="C7" s="5" t="n">
        <v>74520000</v>
      </c>
    </row>
    <row r="8" spans="1:5">
      <c r="A8" s="4" t="s">
        <v>695</v>
      </c>
      <c r="B8" s="5" t="n">
        <v>1340000</v>
      </c>
      <c r="C8" s="7" t="n">
        <v>1256000</v>
      </c>
      <c r="D8" s="7" t="n">
        <v>1121000</v>
      </c>
      <c r="E8" s="7" t="n">
        <v>1013000</v>
      </c>
    </row>
    <row r="9" spans="1:5">
      <c r="A9" s="4" t="s">
        <v>360</v>
      </c>
      <c r="B9" s="5" t="n">
        <v>0</v>
      </c>
    </row>
    <row r="10" spans="1:5">
      <c r="A10" s="4" t="s">
        <v>696</v>
      </c>
    </row>
    <row r="11" spans="1:5">
      <c r="A11" s="4" t="s">
        <v>691</v>
      </c>
      <c r="B11" s="5" t="n">
        <v>4900000</v>
      </c>
    </row>
    <row r="12" spans="1:5">
      <c r="A12" s="4" t="s">
        <v>697</v>
      </c>
      <c r="B12" s="5" t="n">
        <v>1500000</v>
      </c>
    </row>
    <row r="13" spans="1:5">
      <c r="A13" s="4" t="s">
        <v>698</v>
      </c>
    </row>
    <row r="14" spans="1:5">
      <c r="A14" s="4" t="s">
        <v>691</v>
      </c>
      <c r="B14" s="5" t="n">
        <v>19500000</v>
      </c>
    </row>
    <row r="15" spans="1:5">
      <c r="A15" s="4" t="s">
        <v>699</v>
      </c>
    </row>
    <row r="16" spans="1:5">
      <c r="A16" s="4" t="s">
        <v>694</v>
      </c>
      <c r="B16" s="5" t="n">
        <v>200000</v>
      </c>
    </row>
    <row r="17" spans="1:5">
      <c r="A17" s="4" t="s">
        <v>700</v>
      </c>
    </row>
    <row r="18" spans="1:5">
      <c r="A18" s="4" t="s">
        <v>693</v>
      </c>
      <c r="B18" s="7" t="n">
        <v>44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4" t="s">
        <v>702</v>
      </c>
      <c r="B2" s="7" t="n">
        <v>74330</v>
      </c>
      <c r="C2" s="7" t="n">
        <v>68914</v>
      </c>
    </row>
    <row r="3" spans="1:3">
      <c r="A3" s="4" t="s">
        <v>703</v>
      </c>
      <c r="B3" s="5" t="n">
        <v>4168</v>
      </c>
      <c r="C3" s="5" t="n">
        <v>3891</v>
      </c>
    </row>
    <row r="4" spans="1:3">
      <c r="A4" s="4" t="s">
        <v>704</v>
      </c>
      <c r="B4" s="4" t="s">
        <v>36</v>
      </c>
      <c r="C4" s="5" t="n">
        <v>48</v>
      </c>
    </row>
    <row r="5" spans="1:3">
      <c r="A5" s="4" t="s">
        <v>705</v>
      </c>
      <c r="B5" s="5" t="n">
        <v>570</v>
      </c>
      <c r="C5" s="5" t="n">
        <v>393</v>
      </c>
    </row>
    <row r="6" spans="1:3">
      <c r="A6" s="4" t="s">
        <v>158</v>
      </c>
      <c r="B6" s="5" t="n">
        <v>296</v>
      </c>
      <c r="C6" s="5" t="n">
        <v>151</v>
      </c>
    </row>
    <row r="7" spans="1:3">
      <c r="A7" s="4" t="s">
        <v>706</v>
      </c>
      <c r="B7" s="5" t="n">
        <v>1144</v>
      </c>
      <c r="C7" s="5" t="n">
        <v>1123</v>
      </c>
    </row>
    <row r="8" spans="1:3">
      <c r="A8" s="4" t="s">
        <v>707</v>
      </c>
      <c r="B8" s="5" t="n">
        <v>80508</v>
      </c>
      <c r="C8" s="5" t="n">
        <v>74520</v>
      </c>
    </row>
    <row r="9" spans="1:3">
      <c r="A9" s="4" t="s">
        <v>708</v>
      </c>
      <c r="B9" s="5" t="n">
        <v>-80481</v>
      </c>
      <c r="C9" s="5" t="n">
        <v>-74520</v>
      </c>
    </row>
    <row r="10" spans="1:3">
      <c r="A10" s="4" t="s">
        <v>704</v>
      </c>
      <c r="B10" s="5" t="n">
        <v>27</v>
      </c>
      <c r="C10" s="4" t="s">
        <v>36</v>
      </c>
    </row>
    <row r="11" spans="1:3">
      <c r="A11" s="4" t="s">
        <v>709</v>
      </c>
      <c r="B11" s="4" t="s">
        <v>36</v>
      </c>
      <c r="C11" s="4" t="s">
        <v>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9</v>
      </c>
    </row>
    <row r="3" spans="1:4">
      <c r="A3" s="4" t="s">
        <v>711</v>
      </c>
      <c r="B3" s="7" t="n">
        <v>-5855</v>
      </c>
      <c r="C3" s="7" t="n">
        <v>-5449</v>
      </c>
      <c r="D3" s="7" t="n">
        <v>-6520</v>
      </c>
    </row>
    <row r="4" spans="1:4">
      <c r="A4" s="4" t="s">
        <v>712</v>
      </c>
      <c r="B4" s="5" t="n">
        <v>5052</v>
      </c>
      <c r="C4" s="5" t="n">
        <v>5292</v>
      </c>
      <c r="D4" s="5" t="n">
        <v>6341</v>
      </c>
    </row>
    <row r="5" spans="1:4">
      <c r="A5" s="4" t="s">
        <v>713</v>
      </c>
      <c r="B5" s="5" t="n">
        <v>712</v>
      </c>
      <c r="C5" s="4" t="s">
        <v>36</v>
      </c>
      <c r="D5" s="4" t="s">
        <v>36</v>
      </c>
    </row>
    <row r="6" spans="1:4">
      <c r="A6" s="4" t="s">
        <v>714</v>
      </c>
      <c r="B6" s="5" t="n">
        <v>-160</v>
      </c>
      <c r="C6" s="4" t="s">
        <v>36</v>
      </c>
      <c r="D6" s="4" t="s">
        <v>36</v>
      </c>
    </row>
    <row r="7" spans="1:4">
      <c r="A7" s="4" t="s">
        <v>715</v>
      </c>
      <c r="B7" s="5" t="n">
        <v>141</v>
      </c>
      <c r="C7" s="5" t="n">
        <v>140</v>
      </c>
      <c r="D7" s="5" t="n">
        <v>160</v>
      </c>
    </row>
    <row r="8" spans="1:4">
      <c r="A8" s="4" t="s">
        <v>716</v>
      </c>
      <c r="B8" s="5" t="n">
        <v>98</v>
      </c>
      <c r="C8" s="4" t="s">
        <v>36</v>
      </c>
      <c r="D8" s="4" t="s">
        <v>36</v>
      </c>
    </row>
    <row r="9" spans="1:4">
      <c r="A9" s="4" t="s">
        <v>717</v>
      </c>
      <c r="B9" s="7" t="n">
        <v>12</v>
      </c>
      <c r="C9" s="7" t="n">
        <v>17</v>
      </c>
      <c r="D9" s="7" t="n">
        <v>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9</v>
      </c>
    </row>
    <row r="3" spans="1:4">
      <c r="A3" s="4" t="s">
        <v>513</v>
      </c>
      <c r="B3" s="7" t="n">
        <v>1256</v>
      </c>
      <c r="C3" s="7" t="n">
        <v>1121</v>
      </c>
      <c r="D3" s="7" t="n">
        <v>1013</v>
      </c>
    </row>
    <row r="4" spans="1:4">
      <c r="A4" s="4" t="s">
        <v>719</v>
      </c>
      <c r="B4" s="4" t="s">
        <v>36</v>
      </c>
      <c r="C4" s="5" t="n">
        <v>56</v>
      </c>
      <c r="D4" s="5" t="n">
        <v>26</v>
      </c>
    </row>
    <row r="5" spans="1:4">
      <c r="A5" s="4" t="s">
        <v>720</v>
      </c>
      <c r="B5" s="5" t="n">
        <v>84</v>
      </c>
      <c r="C5" s="5" t="n">
        <v>79</v>
      </c>
      <c r="D5" s="5" t="n">
        <v>82</v>
      </c>
    </row>
    <row r="6" spans="1:4">
      <c r="A6" s="4" t="s">
        <v>513</v>
      </c>
      <c r="B6" s="7" t="n">
        <v>1340</v>
      </c>
      <c r="C6" s="7" t="n">
        <v>1256</v>
      </c>
      <c r="D6" s="7" t="n">
        <v>11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1</v>
      </c>
      <c r="B1" s="2" t="s">
        <v>1</v>
      </c>
    </row>
    <row r="2" spans="1:4">
      <c r="B2" s="2" t="s">
        <v>2</v>
      </c>
      <c r="C2" s="2" t="s">
        <v>32</v>
      </c>
      <c r="D2" s="2" t="s">
        <v>79</v>
      </c>
    </row>
    <row r="3" spans="1:4">
      <c r="A3" s="4" t="s">
        <v>722</v>
      </c>
      <c r="B3" s="7" t="n">
        <v>0</v>
      </c>
      <c r="C3" s="7" t="n">
        <v>0</v>
      </c>
      <c r="D3"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3</v>
      </c>
      <c r="B1" s="2" t="s">
        <v>2</v>
      </c>
      <c r="C1" s="2" t="s">
        <v>32</v>
      </c>
    </row>
    <row r="2" spans="1:3">
      <c r="A2" s="4" t="s">
        <v>724</v>
      </c>
    </row>
    <row r="3" spans="1:3">
      <c r="A3" s="4" t="s">
        <v>725</v>
      </c>
      <c r="B3" s="7" t="n">
        <v>0</v>
      </c>
      <c r="C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6</v>
      </c>
      <c r="C1" s="2" t="s">
        <v>432</v>
      </c>
      <c r="K1" s="2" t="s">
        <v>1</v>
      </c>
    </row>
    <row r="2" spans="1:13">
      <c r="C2" s="2" t="s">
        <v>2</v>
      </c>
      <c r="D2" s="2" t="s">
        <v>433</v>
      </c>
      <c r="E2" s="2" t="s">
        <v>4</v>
      </c>
      <c r="F2" s="2" t="s">
        <v>434</v>
      </c>
      <c r="G2" s="2" t="s">
        <v>32</v>
      </c>
      <c r="H2" s="2" t="s">
        <v>435</v>
      </c>
      <c r="I2" s="2" t="s">
        <v>436</v>
      </c>
      <c r="J2" s="2" t="s">
        <v>437</v>
      </c>
      <c r="K2" s="2" t="s">
        <v>2</v>
      </c>
      <c r="L2" s="2" t="s">
        <v>32</v>
      </c>
      <c r="M2" s="2" t="s">
        <v>79</v>
      </c>
    </row>
    <row r="3" spans="1:13">
      <c r="A3" s="4" t="s">
        <v>346</v>
      </c>
      <c r="C3" s="7" t="n">
        <v>1050</v>
      </c>
      <c r="D3" s="7" t="n">
        <v>1107</v>
      </c>
      <c r="E3" s="7" t="n">
        <v>799</v>
      </c>
      <c r="F3" s="7" t="n">
        <v>467</v>
      </c>
      <c r="G3" s="7" t="n">
        <v>714</v>
      </c>
      <c r="H3" s="7" t="n">
        <v>1886</v>
      </c>
      <c r="I3" s="7" t="n">
        <v>700</v>
      </c>
      <c r="J3" s="7" t="n">
        <v>755</v>
      </c>
      <c r="K3" s="7" t="n">
        <v>3423</v>
      </c>
      <c r="L3" s="7" t="n">
        <v>4055</v>
      </c>
      <c r="M3" s="7" t="n">
        <v>2990</v>
      </c>
    </row>
    <row r="4" spans="1:13">
      <c r="A4" s="4" t="s">
        <v>727</v>
      </c>
      <c r="B4" s="4" t="s">
        <v>110</v>
      </c>
      <c r="C4" s="5" t="n">
        <v>-82</v>
      </c>
      <c r="D4" s="5" t="n">
        <v>-332</v>
      </c>
      <c r="E4" s="5" t="n">
        <v>-245</v>
      </c>
      <c r="F4" s="5" t="n">
        <v>-88</v>
      </c>
      <c r="G4" s="5" t="n">
        <v>-423</v>
      </c>
      <c r="H4" s="5" t="n">
        <v>-453</v>
      </c>
      <c r="I4" s="5" t="n">
        <v>-206</v>
      </c>
      <c r="J4" s="5" t="n">
        <v>-286</v>
      </c>
    </row>
    <row r="5" spans="1:13">
      <c r="A5" s="4" t="s">
        <v>96</v>
      </c>
      <c r="C5" s="7" t="n">
        <v>-13855</v>
      </c>
      <c r="D5" s="7" t="n">
        <v>-4483</v>
      </c>
      <c r="E5" s="7" t="n">
        <v>-3637</v>
      </c>
      <c r="F5" s="7" t="n">
        <v>-3955</v>
      </c>
      <c r="G5" s="7" t="n">
        <v>-4231</v>
      </c>
      <c r="H5" s="7" t="n">
        <v>-3027</v>
      </c>
      <c r="I5" s="7" t="n">
        <v>-4087</v>
      </c>
      <c r="J5" s="7" t="n">
        <v>-4642</v>
      </c>
      <c r="K5" s="7" t="n">
        <v>-17226</v>
      </c>
      <c r="L5" s="7" t="n">
        <v>-15987</v>
      </c>
      <c r="M5" s="7" t="n">
        <v>-19182</v>
      </c>
    </row>
    <row r="6" spans="1:13">
      <c r="A6" s="4" t="s">
        <v>99</v>
      </c>
      <c r="C6" s="9" t="n">
        <v>-0.78</v>
      </c>
      <c r="D6" s="9" t="n">
        <v>-0.5</v>
      </c>
      <c r="E6" s="9" t="n">
        <v>-0.41</v>
      </c>
      <c r="F6" s="9" t="n">
        <v>-0.44</v>
      </c>
      <c r="G6" s="9" t="n">
        <v>-0.47</v>
      </c>
      <c r="H6" s="9" t="n">
        <v>-0.34</v>
      </c>
      <c r="I6" s="9" t="n">
        <v>-0.46</v>
      </c>
      <c r="J6" s="9" t="n">
        <v>-0.52</v>
      </c>
      <c r="K6" s="9" t="n">
        <v>-2.33</v>
      </c>
      <c r="L6" s="9" t="n">
        <v>-1.79</v>
      </c>
      <c r="M6" s="9" t="n">
        <v>-2.16</v>
      </c>
    </row>
    <row r="7" spans="1:13">
      <c r="A7" s="4" t="s">
        <v>100</v>
      </c>
      <c r="C7" s="5" t="n">
        <v>17794</v>
      </c>
      <c r="D7" s="5" t="n">
        <v>8928</v>
      </c>
      <c r="E7" s="5" t="n">
        <v>8928</v>
      </c>
      <c r="F7" s="5" t="n">
        <v>8928</v>
      </c>
      <c r="G7" s="5" t="n">
        <v>8928</v>
      </c>
      <c r="H7" s="5" t="n">
        <v>8916</v>
      </c>
      <c r="I7" s="5" t="n">
        <v>8901</v>
      </c>
      <c r="J7" s="5" t="n">
        <v>8896</v>
      </c>
      <c r="K7" s="5" t="n">
        <v>11144000</v>
      </c>
      <c r="L7" s="5" t="n">
        <v>8910000</v>
      </c>
      <c r="M7" s="5" t="n">
        <v>8895000</v>
      </c>
    </row>
    <row r="8" spans="1:13"/>
    <row r="9" spans="1:13">
      <c r="A9" s="4" t="s">
        <v>110</v>
      </c>
      <c r="B9" s="4" t="s">
        <v>728</v>
      </c>
    </row>
  </sheetData>
  <mergeCells count="5">
    <mergeCell ref="A1:B2"/>
    <mergeCell ref="C1:J1"/>
    <mergeCell ref="K1:M1"/>
    <mergeCell ref="A8:L8"/>
    <mergeCell ref="B9:L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9</v>
      </c>
      <c r="B1" s="2" t="s">
        <v>730</v>
      </c>
      <c r="C1" s="2" t="s">
        <v>731</v>
      </c>
      <c r="D1" s="2" t="s">
        <v>732</v>
      </c>
      <c r="E1" s="2" t="s">
        <v>733</v>
      </c>
      <c r="F1" s="2" t="s">
        <v>734</v>
      </c>
      <c r="G1" s="2" t="s">
        <v>2</v>
      </c>
      <c r="H1" s="2" t="s">
        <v>32</v>
      </c>
    </row>
    <row r="2" spans="1:8">
      <c r="A2" s="4" t="s">
        <v>735</v>
      </c>
      <c r="G2" s="7" t="n">
        <v>3473000</v>
      </c>
      <c r="H2" s="7" t="n">
        <v>3124000</v>
      </c>
    </row>
    <row r="3" spans="1:8">
      <c r="A3" s="4" t="s">
        <v>556</v>
      </c>
    </row>
    <row r="4" spans="1:8">
      <c r="A4" s="4" t="s">
        <v>735</v>
      </c>
      <c r="G4" s="7" t="n">
        <v>3500000</v>
      </c>
    </row>
    <row r="5" spans="1:8">
      <c r="A5" s="4" t="s">
        <v>736</v>
      </c>
    </row>
    <row r="6" spans="1:8">
      <c r="A6" s="4" t="s">
        <v>737</v>
      </c>
      <c r="B6" s="7" t="n">
        <v>125000</v>
      </c>
      <c r="C6" s="7" t="n">
        <v>125000</v>
      </c>
      <c r="D6" s="7" t="n">
        <v>125000</v>
      </c>
    </row>
    <row r="7" spans="1:8">
      <c r="A7" s="4" t="s">
        <v>738</v>
      </c>
    </row>
    <row r="8" spans="1:8">
      <c r="A8" s="4" t="s">
        <v>739</v>
      </c>
      <c r="F8" s="4" t="s">
        <v>429</v>
      </c>
    </row>
    <row r="9" spans="1:8">
      <c r="A9" s="4" t="s">
        <v>737</v>
      </c>
      <c r="E9" s="7" t="n">
        <v>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79</v>
      </c>
    </row>
    <row r="3" spans="1:3">
      <c r="A3" s="4" t="s">
        <v>119</v>
      </c>
    </row>
    <row r="4" spans="1:3">
      <c r="A4" s="4" t="s">
        <v>144</v>
      </c>
      <c r="B4" s="7" t="n">
        <v>1300000</v>
      </c>
      <c r="C4" s="7" t="n">
        <v>100000</v>
      </c>
    </row>
    <row r="5" spans="1:3">
      <c r="A5" s="4" t="s">
        <v>144</v>
      </c>
      <c r="B5" s="7" t="n">
        <v>1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79</v>
      </c>
    </row>
    <row r="3" spans="1:4">
      <c r="A3" s="3" t="s">
        <v>146</v>
      </c>
    </row>
    <row r="4" spans="1:4">
      <c r="A4" s="4" t="s">
        <v>96</v>
      </c>
      <c r="B4" s="7" t="n">
        <v>-17226</v>
      </c>
      <c r="C4" s="7" t="n">
        <v>-15987</v>
      </c>
      <c r="D4" s="7" t="n">
        <v>-19182</v>
      </c>
    </row>
    <row r="5" spans="1:4">
      <c r="A5" s="3" t="s">
        <v>147</v>
      </c>
    </row>
    <row r="6" spans="1:4">
      <c r="A6" s="4" t="s">
        <v>148</v>
      </c>
      <c r="B6" s="5" t="n">
        <v>589</v>
      </c>
      <c r="C6" s="5" t="n">
        <v>894</v>
      </c>
      <c r="D6" s="5" t="n">
        <v>1255</v>
      </c>
    </row>
    <row r="7" spans="1:4">
      <c r="A7" s="4" t="s">
        <v>149</v>
      </c>
      <c r="B7" s="5" t="n">
        <v>12</v>
      </c>
      <c r="C7" s="5" t="n">
        <v>172</v>
      </c>
      <c r="D7" s="5" t="n">
        <v>437</v>
      </c>
    </row>
    <row r="8" spans="1:4">
      <c r="A8" s="4" t="s">
        <v>150</v>
      </c>
      <c r="B8" s="5" t="n">
        <v>10</v>
      </c>
      <c r="C8" s="5" t="n">
        <v>37</v>
      </c>
      <c r="D8" s="5" t="n">
        <v>86</v>
      </c>
    </row>
    <row r="9" spans="1:4">
      <c r="A9" s="4" t="s">
        <v>151</v>
      </c>
      <c r="B9" s="5" t="n">
        <v>-3796</v>
      </c>
      <c r="C9" s="4" t="s">
        <v>36</v>
      </c>
      <c r="D9" s="4" t="s">
        <v>36</v>
      </c>
    </row>
    <row r="10" spans="1:4">
      <c r="A10" s="4" t="s">
        <v>152</v>
      </c>
      <c r="B10" s="5" t="n">
        <v>5890</v>
      </c>
      <c r="C10" s="4" t="s">
        <v>36</v>
      </c>
      <c r="D10" s="4" t="s">
        <v>36</v>
      </c>
    </row>
    <row r="11" spans="1:4">
      <c r="A11" s="4" t="s">
        <v>153</v>
      </c>
      <c r="B11" s="4" t="s">
        <v>36</v>
      </c>
      <c r="C11" s="4" t="s">
        <v>36</v>
      </c>
      <c r="D11" s="5" t="n">
        <v>65</v>
      </c>
    </row>
    <row r="12" spans="1:4">
      <c r="A12" s="4" t="s">
        <v>154</v>
      </c>
      <c r="B12" s="5" t="n">
        <v>1119</v>
      </c>
      <c r="C12" s="5" t="n">
        <v>1176</v>
      </c>
      <c r="D12" s="5" t="n">
        <v>1084</v>
      </c>
    </row>
    <row r="13" spans="1:4">
      <c r="A13" s="4" t="s">
        <v>155</v>
      </c>
      <c r="B13" s="5" t="n">
        <v>349</v>
      </c>
      <c r="C13" s="5" t="n">
        <v>296</v>
      </c>
      <c r="D13" s="5" t="n">
        <v>251</v>
      </c>
    </row>
    <row r="14" spans="1:4">
      <c r="A14" s="3" t="s">
        <v>156</v>
      </c>
    </row>
    <row r="15" spans="1:4">
      <c r="A15" s="4" t="s">
        <v>37</v>
      </c>
      <c r="B15" s="5" t="n">
        <v>-295</v>
      </c>
      <c r="C15" s="5" t="n">
        <v>111</v>
      </c>
      <c r="D15" s="5" t="n">
        <v>282</v>
      </c>
    </row>
    <row r="16" spans="1:4">
      <c r="A16" s="4" t="s">
        <v>39</v>
      </c>
      <c r="B16" s="5" t="n">
        <v>158</v>
      </c>
      <c r="C16" s="5" t="n">
        <v>-8</v>
      </c>
      <c r="D16" s="5" t="n">
        <v>39</v>
      </c>
    </row>
    <row r="17" spans="1:4">
      <c r="A17" s="4" t="s">
        <v>38</v>
      </c>
      <c r="B17" s="5" t="n">
        <v>-248</v>
      </c>
      <c r="C17" s="5" t="n">
        <v>328</v>
      </c>
      <c r="D17" s="5" t="n">
        <v>-305</v>
      </c>
    </row>
    <row r="18" spans="1:4">
      <c r="A18" s="4" t="s">
        <v>157</v>
      </c>
      <c r="B18" s="5" t="n">
        <v>391</v>
      </c>
      <c r="C18" s="5" t="n">
        <v>68</v>
      </c>
      <c r="D18" s="5" t="n">
        <v>-101</v>
      </c>
    </row>
    <row r="19" spans="1:4">
      <c r="A19" s="4" t="s">
        <v>46</v>
      </c>
      <c r="B19" s="5" t="n">
        <v>-252</v>
      </c>
      <c r="C19" s="5" t="n">
        <v>305</v>
      </c>
      <c r="D19" s="5" t="n">
        <v>-465</v>
      </c>
    </row>
    <row r="20" spans="1:4">
      <c r="A20" s="4" t="s">
        <v>158</v>
      </c>
      <c r="B20" s="5" t="n">
        <v>-166</v>
      </c>
      <c r="C20" s="5" t="n">
        <v>540</v>
      </c>
      <c r="D20" s="4" t="s">
        <v>36</v>
      </c>
    </row>
    <row r="21" spans="1:4">
      <c r="A21" s="4" t="s">
        <v>53</v>
      </c>
      <c r="B21" s="5" t="n">
        <v>-62</v>
      </c>
      <c r="C21" s="5" t="n">
        <v>-4</v>
      </c>
      <c r="D21" s="5" t="n">
        <v>128</v>
      </c>
    </row>
    <row r="22" spans="1:4">
      <c r="A22" s="4" t="s">
        <v>159</v>
      </c>
      <c r="B22" s="5" t="n">
        <v>-13527</v>
      </c>
      <c r="C22" s="5" t="n">
        <v>-12072</v>
      </c>
      <c r="D22" s="5" t="n">
        <v>-16426</v>
      </c>
    </row>
    <row r="23" spans="1:4">
      <c r="A23" s="3" t="s">
        <v>160</v>
      </c>
    </row>
    <row r="24" spans="1:4">
      <c r="A24" s="4" t="s">
        <v>161</v>
      </c>
      <c r="B24" s="5" t="n">
        <v>-99</v>
      </c>
      <c r="C24" s="5" t="n">
        <v>-250</v>
      </c>
      <c r="D24" s="5" t="n">
        <v>-664</v>
      </c>
    </row>
    <row r="25" spans="1:4">
      <c r="A25" s="4" t="s">
        <v>162</v>
      </c>
      <c r="B25" s="5" t="n">
        <v>10250</v>
      </c>
      <c r="C25" s="5" t="n">
        <v>24822</v>
      </c>
      <c r="D25" s="5" t="n">
        <v>30334</v>
      </c>
    </row>
    <row r="26" spans="1:4">
      <c r="A26" s="4" t="s">
        <v>163</v>
      </c>
      <c r="B26" s="5" t="n">
        <v>-1168</v>
      </c>
      <c r="C26" s="5" t="n">
        <v>-17138</v>
      </c>
      <c r="D26" s="5" t="n">
        <v>-30468</v>
      </c>
    </row>
    <row r="27" spans="1:4">
      <c r="A27" s="4" t="s">
        <v>164</v>
      </c>
      <c r="B27" s="5" t="n">
        <v>8983</v>
      </c>
      <c r="C27" s="5" t="n">
        <v>7434</v>
      </c>
      <c r="D27" s="5" t="n">
        <v>-798</v>
      </c>
    </row>
    <row r="28" spans="1:4">
      <c r="A28" s="3" t="s">
        <v>165</v>
      </c>
    </row>
    <row r="29" spans="1:4">
      <c r="A29" s="4" t="s">
        <v>166</v>
      </c>
      <c r="B29" s="5" t="n">
        <v>6683</v>
      </c>
      <c r="C29" s="4" t="s">
        <v>36</v>
      </c>
      <c r="D29" s="4" t="s">
        <v>36</v>
      </c>
    </row>
    <row r="30" spans="1:4">
      <c r="A30" s="4" t="s">
        <v>167</v>
      </c>
      <c r="B30" s="4" t="s">
        <v>36</v>
      </c>
      <c r="C30" s="4" t="s">
        <v>36</v>
      </c>
      <c r="D30" s="5" t="n">
        <v>-65</v>
      </c>
    </row>
    <row r="31" spans="1:4">
      <c r="A31" s="4" t="s">
        <v>168</v>
      </c>
      <c r="B31" s="5" t="n">
        <v>245</v>
      </c>
      <c r="C31" s="4" t="s">
        <v>36</v>
      </c>
      <c r="D31" s="4" t="s">
        <v>36</v>
      </c>
    </row>
    <row r="32" spans="1:4">
      <c r="A32" s="4" t="s">
        <v>169</v>
      </c>
      <c r="B32" s="5" t="n">
        <v>6928</v>
      </c>
      <c r="C32" s="4" t="s">
        <v>36</v>
      </c>
      <c r="D32" s="5" t="n">
        <v>-65</v>
      </c>
    </row>
    <row r="33" spans="1:4">
      <c r="A33" s="4" t="s">
        <v>170</v>
      </c>
      <c r="B33" s="5" t="n">
        <v>2384</v>
      </c>
      <c r="C33" s="5" t="n">
        <v>-4638</v>
      </c>
      <c r="D33" s="5" t="n">
        <v>-17289</v>
      </c>
    </row>
    <row r="34" spans="1:4">
      <c r="A34" s="4" t="s">
        <v>171</v>
      </c>
      <c r="B34" s="5" t="n">
        <v>3626</v>
      </c>
      <c r="C34" s="5" t="n">
        <v>8264</v>
      </c>
      <c r="D34" s="5" t="n">
        <v>25553</v>
      </c>
    </row>
    <row r="35" spans="1:4">
      <c r="A35" s="4" t="s">
        <v>172</v>
      </c>
      <c r="B35" s="5" t="n">
        <v>6010</v>
      </c>
      <c r="C35" s="5" t="n">
        <v>3626</v>
      </c>
      <c r="D35" s="5" t="n">
        <v>8264</v>
      </c>
    </row>
    <row r="36" spans="1:4">
      <c r="A36" s="3" t="s">
        <v>173</v>
      </c>
    </row>
    <row r="37" spans="1:4">
      <c r="A37" s="4" t="s">
        <v>174</v>
      </c>
      <c r="B37" s="5" t="n">
        <v>200</v>
      </c>
      <c r="C37" s="5" t="n">
        <v>200</v>
      </c>
      <c r="D37" s="5" t="n">
        <v>200</v>
      </c>
    </row>
    <row r="38" spans="1:4">
      <c r="A38" s="3" t="s">
        <v>175</v>
      </c>
    </row>
    <row r="39" spans="1:4">
      <c r="A39" s="4" t="s">
        <v>176</v>
      </c>
      <c r="B39" s="4" t="s">
        <v>36</v>
      </c>
      <c r="C39" s="4" t="s">
        <v>36</v>
      </c>
      <c r="D39" s="5" t="n">
        <v>515</v>
      </c>
    </row>
    <row r="40" spans="1:4">
      <c r="A40" s="4" t="s">
        <v>177</v>
      </c>
    </row>
    <row r="41" spans="1:4">
      <c r="A41" s="3" t="s">
        <v>175</v>
      </c>
    </row>
    <row r="42" spans="1:4">
      <c r="A42" s="4" t="s">
        <v>178</v>
      </c>
      <c r="B42" s="5" t="n">
        <v>18191</v>
      </c>
      <c r="C42" s="4" t="s">
        <v>36</v>
      </c>
      <c r="D42" s="4" t="s">
        <v>36</v>
      </c>
    </row>
    <row r="43" spans="1:4">
      <c r="A43" s="4" t="s">
        <v>113</v>
      </c>
    </row>
    <row r="44" spans="1:4">
      <c r="A44" s="3" t="s">
        <v>175</v>
      </c>
    </row>
    <row r="45" spans="1:4">
      <c r="A45" s="4" t="s">
        <v>178</v>
      </c>
      <c r="B45" s="5" t="n">
        <v>7727</v>
      </c>
      <c r="C45" s="4" t="s">
        <v>36</v>
      </c>
      <c r="D45" s="4" t="s">
        <v>36</v>
      </c>
    </row>
    <row r="46" spans="1:4">
      <c r="A46" s="4" t="s">
        <v>65</v>
      </c>
    </row>
    <row r="47" spans="1:4">
      <c r="A47" s="3" t="s">
        <v>175</v>
      </c>
    </row>
    <row r="48" spans="1:4">
      <c r="A48" s="4" t="s">
        <v>97</v>
      </c>
      <c r="B48" s="7" t="n">
        <v>8704</v>
      </c>
      <c r="C48" s="4" t="s">
        <v>36</v>
      </c>
      <c r="D48" s="4" t="s">
        <v>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6:20:42Z</dcterms:created>
  <dcterms:modified xmlns:dcterms="http://purl.org/dc/terms/" xmlns:xsi="http://www.w3.org/2001/XMLSchema-instance" xsi:type="dcterms:W3CDTF">2017-10-13T16:20:42Z</dcterms:modified>
</cp:coreProperties>
</file>